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Accoun" sheetId="8" state="visible" r:id="rId8"/>
    <sheet xmlns:r="http://schemas.openxmlformats.org/officeDocument/2006/relationships" name="Business Segments" sheetId="9" state="visible" r:id="rId9"/>
    <sheet xmlns:r="http://schemas.openxmlformats.org/officeDocument/2006/relationships" name="Earnings Per Common Share" sheetId="10" state="visible" r:id="rId10"/>
    <sheet xmlns:r="http://schemas.openxmlformats.org/officeDocument/2006/relationships" name="Derivatives and Hedging"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Equity Investments" sheetId="15" state="visible" r:id="rId15"/>
    <sheet xmlns:r="http://schemas.openxmlformats.org/officeDocument/2006/relationships" name="Concentration of Risk" sheetId="16" state="visible" r:id="rId16"/>
    <sheet xmlns:r="http://schemas.openxmlformats.org/officeDocument/2006/relationships" name="Fair Value Measurements" sheetId="17" state="visible" r:id="rId17"/>
    <sheet xmlns:r="http://schemas.openxmlformats.org/officeDocument/2006/relationships" name="Product Warranties" sheetId="18" state="visible" r:id="rId18"/>
    <sheet xmlns:r="http://schemas.openxmlformats.org/officeDocument/2006/relationships" name="Long-Term Debt" sheetId="19" state="visible" r:id="rId19"/>
    <sheet xmlns:r="http://schemas.openxmlformats.org/officeDocument/2006/relationships" name="Provision for Income Taxes" sheetId="20" state="visible" r:id="rId20"/>
    <sheet xmlns:r="http://schemas.openxmlformats.org/officeDocument/2006/relationships" name="Contingent Liabilities, Commitm"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Revenue Recognition" sheetId="24" state="visible" r:id="rId24"/>
    <sheet xmlns:r="http://schemas.openxmlformats.org/officeDocument/2006/relationships" name="Accumulated Other Comprehensive" sheetId="25" state="visible" r:id="rId25"/>
    <sheet xmlns:r="http://schemas.openxmlformats.org/officeDocument/2006/relationships" name="Weather Damage at Manufacturing"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Nature of Operations and Acco_2" sheetId="29" state="visible" r:id="rId29"/>
    <sheet xmlns:r="http://schemas.openxmlformats.org/officeDocument/2006/relationships" name="Business Segments (Tables)" sheetId="30" state="visible" r:id="rId30"/>
    <sheet xmlns:r="http://schemas.openxmlformats.org/officeDocument/2006/relationships" name="Earnings Per Common Share (Tabl" sheetId="31" state="visible" r:id="rId31"/>
    <sheet xmlns:r="http://schemas.openxmlformats.org/officeDocument/2006/relationships" name="Derivatives and Hedging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and Goodwill " sheetId="35" state="visible" r:id="rId35"/>
    <sheet xmlns:r="http://schemas.openxmlformats.org/officeDocument/2006/relationships" name="Equity Investments (Tables)" sheetId="36" state="visible" r:id="rId36"/>
    <sheet xmlns:r="http://schemas.openxmlformats.org/officeDocument/2006/relationships" name="Fair Value Measurements (Tables" sheetId="37" state="visible" r:id="rId37"/>
    <sheet xmlns:r="http://schemas.openxmlformats.org/officeDocument/2006/relationships" name="Product Warranties (Tables)"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Revenue Recognition (Tables)" sheetId="41" state="visible" r:id="rId41"/>
    <sheet xmlns:r="http://schemas.openxmlformats.org/officeDocument/2006/relationships" name="Accumulated Other Comprehensi_2" sheetId="42" state="visible" r:id="rId42"/>
    <sheet xmlns:r="http://schemas.openxmlformats.org/officeDocument/2006/relationships" name="Business Segments - Narrative (" sheetId="43" state="visible" r:id="rId43"/>
    <sheet xmlns:r="http://schemas.openxmlformats.org/officeDocument/2006/relationships" name="Business Segments - Schedule of" sheetId="44" state="visible" r:id="rId44"/>
    <sheet xmlns:r="http://schemas.openxmlformats.org/officeDocument/2006/relationships" name="Business Segments - Schedule _2" sheetId="45" state="visible" r:id="rId45"/>
    <sheet xmlns:r="http://schemas.openxmlformats.org/officeDocument/2006/relationships" name="Earnings Per Common Share - Sch" sheetId="46" state="visible" r:id="rId46"/>
    <sheet xmlns:r="http://schemas.openxmlformats.org/officeDocument/2006/relationships" name="Earnings Per Common Share - Nar" sheetId="47" state="visible" r:id="rId47"/>
    <sheet xmlns:r="http://schemas.openxmlformats.org/officeDocument/2006/relationships" name="Derivatives and Hedging - Narra" sheetId="48" state="visible" r:id="rId48"/>
    <sheet xmlns:r="http://schemas.openxmlformats.org/officeDocument/2006/relationships" name="Derivatives and Hedging - Sched" sheetId="49" state="visible" r:id="rId49"/>
    <sheet xmlns:r="http://schemas.openxmlformats.org/officeDocument/2006/relationships" name="Inventories - Schedule of Major" sheetId="50" state="visible" r:id="rId50"/>
    <sheet xmlns:r="http://schemas.openxmlformats.org/officeDocument/2006/relationships" name="Inventories - Narrative (Detail" sheetId="51" state="visible" r:id="rId51"/>
    <sheet xmlns:r="http://schemas.openxmlformats.org/officeDocument/2006/relationships" name="Property, Plant and Equipment_2"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Equity Investments - Narrative " sheetId="56" state="visible" r:id="rId56"/>
    <sheet xmlns:r="http://schemas.openxmlformats.org/officeDocument/2006/relationships" name="Equity Investments - Schedule o" sheetId="57" state="visible" r:id="rId57"/>
    <sheet xmlns:r="http://schemas.openxmlformats.org/officeDocument/2006/relationships" name="Concentration of Risk (Details)" sheetId="58" state="visible" r:id="rId58"/>
    <sheet xmlns:r="http://schemas.openxmlformats.org/officeDocument/2006/relationships" name="Fair Value Measurements (Detail" sheetId="59" state="visible" r:id="rId59"/>
    <sheet xmlns:r="http://schemas.openxmlformats.org/officeDocument/2006/relationships" name="Product Warranties - Narrative " sheetId="60" state="visible" r:id="rId60"/>
    <sheet xmlns:r="http://schemas.openxmlformats.org/officeDocument/2006/relationships" name="Product Warranties - Schedule o" sheetId="61" state="visible" r:id="rId61"/>
    <sheet xmlns:r="http://schemas.openxmlformats.org/officeDocument/2006/relationships" name="Long-Term Debt - Schedule of Co" sheetId="62" state="visible" r:id="rId62"/>
    <sheet xmlns:r="http://schemas.openxmlformats.org/officeDocument/2006/relationships" name="Long-Term Debt - Narrative (Det" sheetId="63" state="visible" r:id="rId63"/>
    <sheet xmlns:r="http://schemas.openxmlformats.org/officeDocument/2006/relationships" name="Provision for Income Taxes (Det" sheetId="64" state="visible" r:id="rId64"/>
    <sheet xmlns:r="http://schemas.openxmlformats.org/officeDocument/2006/relationships" name="Contingent Liabilities, Commi_2" sheetId="65" state="visible" r:id="rId65"/>
    <sheet xmlns:r="http://schemas.openxmlformats.org/officeDocument/2006/relationships" name="Leases - Schedule of Components" sheetId="66" state="visible" r:id="rId66"/>
    <sheet xmlns:r="http://schemas.openxmlformats.org/officeDocument/2006/relationships" name="Leases - Schedule of Supplement" sheetId="67" state="visible" r:id="rId67"/>
    <sheet xmlns:r="http://schemas.openxmlformats.org/officeDocument/2006/relationships" name="Leases - Schedule of Suppleme_2" sheetId="68" state="visible" r:id="rId68"/>
    <sheet xmlns:r="http://schemas.openxmlformats.org/officeDocument/2006/relationships" name="Stockholders' Equity (Details)" sheetId="69" state="visible" r:id="rId69"/>
    <sheet xmlns:r="http://schemas.openxmlformats.org/officeDocument/2006/relationships" name="Revenue Recognition (Details)" sheetId="70" state="visible" r:id="rId70"/>
    <sheet xmlns:r="http://schemas.openxmlformats.org/officeDocument/2006/relationships" name="Accumulated Other Comprehensi_3" sheetId="71" state="visible" r:id="rId71"/>
    <sheet xmlns:r="http://schemas.openxmlformats.org/officeDocument/2006/relationships" name="Weather Damage at Manufacturi_2"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an. 31, 2025</t>
        </is>
      </c>
      <c r="C2" s="2" t="inlineStr">
        <is>
          <t>Feb.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235</t>
        </is>
      </c>
      <c r="C8" s="4" t="inlineStr">
        <is>
          <t xml:space="preserve"> </t>
        </is>
      </c>
    </row>
    <row r="9">
      <c r="A9" s="4" t="inlineStr">
        <is>
          <t>Entity Registrant Name</t>
        </is>
      </c>
      <c r="B9" s="4" t="inlineStr">
        <is>
          <t>THOR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0768752</t>
        </is>
      </c>
      <c r="C11" s="4" t="inlineStr">
        <is>
          <t xml:space="preserve"> </t>
        </is>
      </c>
    </row>
    <row r="12">
      <c r="A12" s="4" t="inlineStr">
        <is>
          <t>Entity Address, Address Line One</t>
        </is>
      </c>
      <c r="B12" s="4" t="inlineStr">
        <is>
          <t>52700 Independence Court</t>
        </is>
      </c>
      <c r="C12" s="4" t="inlineStr">
        <is>
          <t xml:space="preserve"> </t>
        </is>
      </c>
    </row>
    <row r="13">
      <c r="A13" s="4" t="inlineStr">
        <is>
          <t>Entity Address, City or Town</t>
        </is>
      </c>
      <c r="B13" s="4" t="inlineStr">
        <is>
          <t>Elkhart</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514</t>
        </is>
      </c>
      <c r="C15" s="4" t="inlineStr">
        <is>
          <t xml:space="preserve"> </t>
        </is>
      </c>
    </row>
    <row r="16">
      <c r="A16" s="4" t="inlineStr">
        <is>
          <t>City Area Code</t>
        </is>
      </c>
      <c r="B16" s="4" t="inlineStr">
        <is>
          <t>(574)</t>
        </is>
      </c>
      <c r="C16" s="4" t="inlineStr">
        <is>
          <t xml:space="preserve"> </t>
        </is>
      </c>
    </row>
    <row r="17">
      <c r="A17" s="4" t="inlineStr">
        <is>
          <t>Local Phone Number</t>
        </is>
      </c>
      <c r="B17" s="4" t="inlineStr">
        <is>
          <t>970-7460</t>
        </is>
      </c>
      <c r="C17" s="4" t="inlineStr">
        <is>
          <t xml:space="preserve"> </t>
        </is>
      </c>
    </row>
    <row r="18">
      <c r="A18" s="4" t="inlineStr">
        <is>
          <t>Title of 12(b) Security</t>
        </is>
      </c>
      <c r="B18" s="4" t="inlineStr">
        <is>
          <t>Common stock (Par value $0.10 Per Share)</t>
        </is>
      </c>
      <c r="C18" s="4" t="inlineStr">
        <is>
          <t xml:space="preserve"> </t>
        </is>
      </c>
    </row>
    <row r="19">
      <c r="A19" s="4" t="inlineStr">
        <is>
          <t>Trading Symbol</t>
        </is>
      </c>
      <c r="B19" s="4" t="inlineStr">
        <is>
          <t>TH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203568</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730263</t>
        </is>
      </c>
      <c r="C31" s="4" t="inlineStr">
        <is>
          <t xml:space="preserve"> </t>
        </is>
      </c>
    </row>
    <row r="32">
      <c r="A32" s="4" t="inlineStr">
        <is>
          <t>Current Fiscal Year End Date</t>
        </is>
      </c>
      <c r="B32" s="4" t="inlineStr">
        <is>
          <t>--07-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an. 31, 2025</t>
        </is>
      </c>
    </row>
    <row r="3">
      <c r="A3" s="3" t="inlineStr">
        <is>
          <t>Earnings Per Share [Abstract]</t>
        </is>
      </c>
      <c r="B3" s="4" t="inlineStr">
        <is>
          <t xml:space="preserve"> </t>
        </is>
      </c>
    </row>
    <row r="4">
      <c r="A4" s="4" t="inlineStr">
        <is>
          <t>Earnings Per Common Share</t>
        </is>
      </c>
      <c r="B4" s="4" t="inlineStr">
        <is>
          <t>Earnings Per Common Share The following table reflects the weighted-average common shares used to compute basic and diluted earnings per common share as included on the Condensed Consolidated Statements of Income and Comprehensive Income: Three Months Ended January 31, Six Months Ended January 31, 2025 2024 2025 2024 Weighted-average common shares outstanding for basic earnings per share 53,208,626 53,322,504 53,091,615 53,309,169 Unvested restricted and performance stock units (1) — 328,079 — 442,981 Weighted-average common shares outstanding assuming dilution 53,208,626 53,650,583 53,091,615 53,752,150 (1) Due to losses for the three and six months ended January 31, 2025, zero incremental shares are included because the effect would be antidilutive. For the three months ended January 31, 2025 and 2024, the Company excluded 222,029 and 8,078 unvested restricted and performance stock units that have an antidilutive effect from its calculation of weighted-average common shares outstanding assuming dilution. For the six months ended January 31, 2025 and 2024, the Company excluded 372,593 and 29,688 unvested restricted and performance stock units that have an antidilutive effect from its calculation of weighted-average common shares outstanding assuming dilu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an. 31, 2025</t>
        </is>
      </c>
    </row>
    <row r="3">
      <c r="A3" s="3" t="inlineStr">
        <is>
          <t>Derivative Instruments and Hedging Activities Disclosure [Abstract]</t>
        </is>
      </c>
      <c r="B3" s="4" t="inlineStr">
        <is>
          <t xml:space="preserve"> </t>
        </is>
      </c>
    </row>
    <row r="4">
      <c r="A4" s="4" t="inlineStr">
        <is>
          <t>Derivatives and Hedging</t>
        </is>
      </c>
      <c r="B4" s="4" t="inlineStr">
        <is>
          <t>Derivatives and Hedging As of January 31, 2025 and July 31, 2024 there were no derivative instruments designated as hedges, except for the net investment hedge discussed below. Net Investment Hedge The foreign currency transaction gains and losses on the portion of the Euro-denominated term loan designated and effective as a hedge of the Company’s net investment in its Euro-denominated functional currency subsidiaries are included as a component of the foreign currency translation adjustment. Gains, net of tax, included in the foreign currency translation adjustments were $1,487 for the three months ended January 31, 2025 and $238 for the six months ended January 31, 2025. Gains (losses), net of tax, included in the foreign currency translation adjustments were $(6,237) for the three months ended January 31, 2024 and $7,172 for the six months ended January 31, 2024. There were no amounts reclassified out of accumulated other comprehensive income (loss) pertaining to the net investment hedge during the three and six-month periods ended January 31, 2025 and January 31, 2024. Derivatives Not Designated as Hedging Instruments The Company has certain other derivative instruments which have not been designated as hedges. These other derivative instruments had a notional amount totaling approximately $27,688 and a fair value liability of $1,104 as of January 31, 2025. These other derivative instruments had a notional amount totaling approximately $22,333 and a fair value liability of $1,137 as of July 31, 2024. For these derivative instruments, changes in fair value are recognized in earnings. Three Months Ended January 31, 2025 2024 Interest Interest Sales Expense Sales Expense Gain (Loss) on Derivatives Not Designated as Hedging Instruments Gain (loss) recognized in income, net of tax Foreign currency forward contracts $ 43 $ — $ (236) $ — Interest rate swap agreements — 30 — (205) Total gain (loss) $ 43 $ 30 $ (236) $ (205) Six Months Ended January 31, 2025 2024 Interest Interest Sales Expense Sales Expense Gain (Loss) on Derivatives Not Designated as Hedging Instruments Gain (loss) recognized in income, net of tax Foreign currency forward contracts $ (414) $ — $ (75) $ — Interest rate swap agreements — 3 — (139) Total gain (loss) $ (414) $ 3 $ (75) $ (1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an. 31, 2025</t>
        </is>
      </c>
    </row>
    <row r="3">
      <c r="A3" s="3" t="inlineStr">
        <is>
          <t>Inventory Disclosure [Abstract]</t>
        </is>
      </c>
      <c r="B3" s="4" t="inlineStr">
        <is>
          <t xml:space="preserve"> </t>
        </is>
      </c>
    </row>
    <row r="4">
      <c r="A4" s="4" t="inlineStr">
        <is>
          <t>Inventories</t>
        </is>
      </c>
      <c r="B4" s="4" t="inlineStr">
        <is>
          <t xml:space="preserve">Inventories Major classifications of inventories are as follows: January 31, 2025 July 31, 2024 Finished goods – RV $ 312,641 $ 249,949 Finished goods – other 104,144 91,371 Work in process 266,325 261,043 Raw materials 409,611 434,165 Chassis 433,308 478,220 Subtotal 1,526,029 1,514,748 Excess of FIFO costs over LIFO costs (146,610) (148,110) Total inventories, net $ 1,379,419 $ 1,366,6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an.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s of the following: January 31, 2025 July 31, 2024 Land $ 146,786 $ 151,164 Buildings and improvements 1,042,198 1,053,812 Machinery and equipment 726,110 738,535 Rental vehicles 129,986 126,794 Lease right-of-use assets – operating 39,999 43,139 Lease right-of-use assets – finance 4,399 4,772 Total cost 2,089,478 2,118,216 Less: Accumulated depreciation (769,657) (727,498) Property, plant and equipment, net $ 1,319,821 $ 1,390,7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an. 31, 2025</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components of Amortizable intangible assets, net are as follows: January 31, 2025 July 31, 2024 Accumulated Accumulated Cost Amortization Cost Amortization Dealer networks/customer relationships $ 1,093,911 $ 640,171 $ 1,107,396 $ 610,106 Trademarks 348,612 122,116 353,435 114,272 Design technology and other intangibles 251,300 141,954 258,260 133,580 Total amortizable intangible assets $ 1,693,823 $ 904,241 $ 1,719,091 $ 857,958 Estimated future amortization expense is as follows: For the remainder of the fiscal year ending July 31, 2025 $ 58,282 For the fiscal year ending July 31, 2026 105,432 For the fiscal year ending July 31, 2027 96,837 For the fiscal year ending July 31, 2028 88,102 For the fiscal year ending July 31, 2029 73,222 For the fiscal year ending July 31, 2030 and thereafter 367,707 $ 789,582 Changes in the carrying amount of Goodwill by reportable segment for the six months ended January 31, 2025 are summarized as follows: North American Towable North American Motorized European Other Total Net balance as of August 1, 2024 $ 337,883 $ 65,064 $ 948,674 $ 435,352 $ 1,786,973 Fiscal 2025 activity: Foreign currency translation — — (38,112) — (38,112) Net balance as of January 31, 2025 $ 337,883 $ 65,064 $ 910,562 $ 435,352 $ 1,748,861 Changes in the carrying amount of Goodwill by reportable segment for the six months ended January 31, 2024 are summarized as follows: North American Towable North American Motorized European Other Total Net balance as of August 1, 2023 $ 337,883 $ 65,064 $ 965,758 $ 431,717 $ 1,800,422 Fiscal 2024 activity: Goodwill acquired — — — 3,635 3,635 Foreign currency translation — — (16,296) — (16,296) Net balance as of January 31, 2024 $ 337,883 $ 65,064 $ 949,462 $ 435,352 $ 1,787,7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6 Months Ended</t>
        </is>
      </c>
    </row>
    <row r="2">
      <c r="B2" s="2" t="inlineStr">
        <is>
          <t>Jan. 31, 2025</t>
        </is>
      </c>
    </row>
    <row r="3">
      <c r="A3" s="3" t="inlineStr">
        <is>
          <t>Equity Method Investments and Joint Ventures [Abstract]</t>
        </is>
      </c>
      <c r="B3" s="4" t="inlineStr">
        <is>
          <t xml:space="preserve"> </t>
        </is>
      </c>
    </row>
    <row r="4">
      <c r="A4" s="4" t="inlineStr">
        <is>
          <t>Equity Investments</t>
        </is>
      </c>
      <c r="B4" s="4" t="inlineStr">
        <is>
          <t>Equity Investments As discussed in Note 8 to the Company’s Consolidated Financial Statements included in the Fiscal 2024 Form 10-K, effective December 30, 2022, the Company formed a joint venture with TechNexus Holdings LLC (“TechNexus”), whereby the Company transferred TH2Connect, LLC d/b/a Roadpass Digital and its associated legal entities to TN-RP Holdings, LLC (“TN-RP”), following which the Company and TechNexus own 100% of the Class A-RP units and Class C-RP units, respectively, issued by TN-RP. TN-RP is a variable interest entity (“VIE”), in which both the Company and TechNexus each have a variable interest. The Company’s equity interest, which entitles the Company to a share of future distributions from TN-RP, represents a variable interest. The Company has significant influence due to its Class A-RP unit ownership interest, non-majority seats on the TN-RP advisory board and certain protective rights, and therefore the Company’s investment in TN-RP is accounted for under the equity method of accounting and reported as a component of Equity investments in the Condensed Consolidated Balance Sheets. The Company holds an additional investment that is concluded to be a VIE and over which the Company has significant influence. This investment is also reported as a component of Equity investments in the Condensed Consolidated Balance Sheets. The Company had the following aggregate investment and maximum exposure to loss related to these VIEs: January 31, 2025 July 31, 2024 Carrying amount of investments $ 136,220 $ 137,272 Maximum exposure to loss $ 136,220 $ 144,047 The Company’s share of gains and losses accounted for under the equity method of accounting are included in Other income, net in the Condensed Consolidated Statements of Income and Comprehensive Income. The losses recognized in the three and six months ended January 31, 2025 were $2,251 and $4,505, respectively, and the losses recognized in the three and six months ended January 31, 2024 were $3,502 and $9,43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an. 31, 2025</t>
        </is>
      </c>
    </row>
    <row r="3">
      <c r="A3" s="3" t="inlineStr">
        <is>
          <t>Risks and Uncertainties [Abstract]</t>
        </is>
      </c>
      <c r="B3" s="4" t="inlineStr">
        <is>
          <t xml:space="preserve"> </t>
        </is>
      </c>
    </row>
    <row r="4">
      <c r="A4" s="4" t="inlineStr">
        <is>
          <t>Concentration of Risk</t>
        </is>
      </c>
      <c r="B4" s="4" t="inlineStr">
        <is>
          <t>Concentration of RiskOne dealer, FreedomRoads, LLC, accounted for approximately 16% of the Company’s consolidated net sales for the three-month period ended January 31, 2025 and approximately 15% of the Company’s consolidated net sales for the three-month period ended January 31, 2024, and accounted for approximately 14% of the Company’s consolidated net sales for the six-month periods ended January 31, 2025 and January 31, 2024. The majority of the sales to this dealer are reported within the North American Towable and North American Motorized segments. This dealer also accounted for approximately 17% and approximately 10% of the Company’s consolidated trade accounts receivable at January 31, 2025 and July 31, 2024, respectively. The loss of this dealer or a deterioration in the liquidity or creditworthiness of this dealer could have a material adverse effect on the Company’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Fair Value Measurements The financial assets and liabilities that are accounted for at fair value on a recurring basis at January 31, 2025 and July 31, 2024 are as follows: Input Level January 31, 2025 July 31, 2024 Cash equivalents Level 1 $ 239,105 $ 310,210 Deferred compensation plan mutual fund assets Level 1 $ 25,138 $ 28,985 Equity investments Level 1 $ 396 $ 1,169 Foreign currency forward contract asset Level 2 $ 29 $ — Interest rate swap liability Level 2 $ 1,133 $ 1,137 Cash equivalents represent investments in short-term money market instruments that are direct obligations of the U.S. Treasury and/or repurchase agreements backed by U.S. Treasury obligations. These investments are reported as a component of Cash and cash equivalents in the Condensed Consolidated Balance Sheets. Deferred compensation plan assets accounted for at fair value are investments in securities (primarily mutual funds) traded in an active market held for the benefit of certain employees of the Company as part of a deferred compensation plan. Additional plan investments in corporate-owned life insurance are recorded at their cash surrender value, not fair value, and therefore are not included above. Equity investments represent stock investments that are publicly traded in an active market and are reported within Other assets in the Condensed Consolidated Balance Sheets. The fair value of foreign currency forward contracts is estimated by discounting the difference between the contractual forward price and the current available forward price for the residual maturity of the contract using observable market rates. The fair value of interest rate swaps is determined by discounting the estimated future cash flows based on the applicable observable yield cu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6 Months Ended</t>
        </is>
      </c>
    </row>
    <row r="2">
      <c r="B2" s="2" t="inlineStr">
        <is>
          <t>Jan. 31, 2025</t>
        </is>
      </c>
    </row>
    <row r="3">
      <c r="A3" s="3" t="inlineStr">
        <is>
          <t>Guarantees and Product Warranties [Abstract]</t>
        </is>
      </c>
      <c r="B3" s="4" t="inlineStr">
        <is>
          <t xml:space="preserve"> </t>
        </is>
      </c>
    </row>
    <row r="4">
      <c r="A4" s="4" t="inlineStr">
        <is>
          <t>Product Warranties</t>
        </is>
      </c>
      <c r="B4" s="4" t="inlineStr">
        <is>
          <t>Product Warranties The Company generally provides retail customers of its products with a one-year or two-year warranty covering defects in material or workmanship, with longer warranties on certain structural components. Changes in our product warranty liability during the indicated periods are as follows: Three Months Ended January 31, Six Months Ended January 31, 2025 2024 2025 2024 Beginning balance $ 300,775 $ 333,274 $ 311,627 $ 345,197 Provision 51,879 66,478 113,632 140,913 Payments (63,768) (81,355) (136,747) (165,526) Foreign currency translation (2,197) 1,217 (1,823) (970) Ending balance $ 286,689 $ 319,614 $ 286,689 $ 319,6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an. 31, 2025</t>
        </is>
      </c>
    </row>
    <row r="3">
      <c r="A3" s="3" t="inlineStr">
        <is>
          <t>Debt Disclosure [Abstract]</t>
        </is>
      </c>
      <c r="B3" s="4" t="inlineStr">
        <is>
          <t xml:space="preserve"> </t>
        </is>
      </c>
    </row>
    <row r="4">
      <c r="A4" s="4" t="inlineStr">
        <is>
          <t>Long-Term Debt</t>
        </is>
      </c>
      <c r="B4" s="4" t="inlineStr">
        <is>
          <t>Long-Term Debt The components of long-term debt are as follows: January 31, 2025 July 31, 2024 Term loan $ 496,129 $ 594,361 Senior unsecured notes 500,000 500,000 Unsecured notes 25,983 27,070 Other debt 23,268 29,848 Total long-term debt 1,045,380 1,151,279 Debt issuance costs, net of amortization (14,243) (17,364) Total long-term debt, net of debt issuance costs 1,031,137 1,133,915 Less: Current portion of long-term debt (27,742) (32,650) Total long-term debt, net, less current portion $ 1,003,395 $ 1,101,265 As discussed in Note 13 to the Company’s Consolidated Financial Statements included in the Fiscal 2024 Form 10-K, the Company is a party to a seven-year term loan (“term loan”) agreement, which consists of both a U.S. dollar-denominated term loan tranche (“USD term loan”) and a Euro-denominated term loan tranche (“Euro term loan”) and a five-year $1,000,000 asset-based credit facility (“ABL”). As of January 31, 2025, the outstanding USD term loan balance of $180,000 was subject to a Secured Overnight Financing Rate (“SOFR”)-based rate totaling 6.562%. The total interest rate on the January 31, 2025 outstanding Euro term loan tranche balance of $316,129 was 5.475%. The Senior Unsecured Notes were issued on October 14, 2021 in an aggregate principal amount of $500,000 and bear fixed interest at a rate of 4.000%. As of January 31, 2025 and July 31, 2024, there were no outstanding ABL borrowings. Availability under the ABL agreement is subject to a borrowing base based on a percentage of applicable eligible receivables and eligible inventory. Based on January 31, 2025 eligible receivables and eligible inventory balances and net of amounts drawn, if any, totaled approximately $855,000. For the three and six months ended January 31, 2025, interest expense on total long-term debt was $15,452 and $33,037, respectively. These interest expense amounts include the amortization of capitalized debt issuance costs of $1,361 and $3,527, for the three and six months ended January 31, 2025, respectively. For the three and six months ended January 31, 2024, interest expense on total long-term debt was $30,548 and $53,747, respectively, which includes amortization of capitalized debt issuance costs and debt extinguishment charges related to the November 2023 debt refinancing totaling $8,992 and $11,864, respectively. The fair value of the Company’s term loan debt at January 31, 2025 and July 31, 2024 was $500,415 and $597,334, respectively. The fair value of the Company’s Senior Unsecured Notes at January 31, 2025 and July 31, 2024 was $456,950 and $450,450, respectively. The fair value of all other debt held by the Company approximates carrying value. The fair values of the Company’s long-term debt are primarily estimated using Level 2 inputs as defined by ASC 820, based on quoted prices in markets that are not active. Subsequent to January 31, 2025, the Company made a payment of $25,000 against the principal balance of its USD term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31, 2025</t>
        </is>
      </c>
      <c r="C1" s="2" t="inlineStr">
        <is>
          <t>Jul. 31, 2024</t>
        </is>
      </c>
    </row>
    <row r="2">
      <c r="A2" s="3" t="inlineStr">
        <is>
          <t>Current assets:</t>
        </is>
      </c>
      <c r="B2" s="4" t="inlineStr">
        <is>
          <t xml:space="preserve"> </t>
        </is>
      </c>
      <c r="C2" s="4" t="inlineStr">
        <is>
          <t xml:space="preserve"> </t>
        </is>
      </c>
    </row>
    <row r="3">
      <c r="A3" s="4" t="inlineStr">
        <is>
          <t>Cash and cash equivalents</t>
        </is>
      </c>
      <c r="B3" s="6" t="n">
        <v>373819</v>
      </c>
      <c r="C3" s="6" t="n">
        <v>501316</v>
      </c>
    </row>
    <row r="4">
      <c r="A4" s="4" t="inlineStr">
        <is>
          <t>Accounts receivable, trade, net</t>
        </is>
      </c>
      <c r="B4" s="5" t="n">
        <v>535137</v>
      </c>
      <c r="C4" s="5" t="n">
        <v>502301</v>
      </c>
    </row>
    <row r="5">
      <c r="A5" s="4" t="inlineStr">
        <is>
          <t>Accounts receivable, other, net</t>
        </is>
      </c>
      <c r="B5" s="5" t="n">
        <v>118161</v>
      </c>
      <c r="C5" s="5" t="n">
        <v>198594</v>
      </c>
    </row>
    <row r="6">
      <c r="A6" s="4" t="inlineStr">
        <is>
          <t>Inventories, net</t>
        </is>
      </c>
      <c r="B6" s="5" t="n">
        <v>1379419</v>
      </c>
      <c r="C6" s="5" t="n">
        <v>1366638</v>
      </c>
    </row>
    <row r="7">
      <c r="A7" s="4" t="inlineStr">
        <is>
          <t>Prepaid income taxes, expenses and other</t>
        </is>
      </c>
      <c r="B7" s="5" t="n">
        <v>117933</v>
      </c>
      <c r="C7" s="5" t="n">
        <v>81178</v>
      </c>
    </row>
    <row r="8">
      <c r="A8" s="4" t="inlineStr">
        <is>
          <t>Total current assets</t>
        </is>
      </c>
      <c r="B8" s="5" t="n">
        <v>2524469</v>
      </c>
      <c r="C8" s="5" t="n">
        <v>2650027</v>
      </c>
    </row>
    <row r="9">
      <c r="A9" s="4" t="inlineStr">
        <is>
          <t>Property, plant and equipment, net</t>
        </is>
      </c>
      <c r="B9" s="5" t="n">
        <v>1319821</v>
      </c>
      <c r="C9" s="5" t="n">
        <v>1390718</v>
      </c>
    </row>
    <row r="10">
      <c r="A10" s="3" t="inlineStr">
        <is>
          <t>Other assets:</t>
        </is>
      </c>
      <c r="B10" s="4" t="inlineStr">
        <is>
          <t xml:space="preserve"> </t>
        </is>
      </c>
      <c r="C10" s="4" t="inlineStr">
        <is>
          <t xml:space="preserve"> </t>
        </is>
      </c>
    </row>
    <row r="11">
      <c r="A11" s="4" t="inlineStr">
        <is>
          <t>Goodwill</t>
        </is>
      </c>
      <c r="B11" s="5" t="n">
        <v>1748861</v>
      </c>
      <c r="C11" s="5" t="n">
        <v>1786973</v>
      </c>
    </row>
    <row r="12">
      <c r="A12" s="4" t="inlineStr">
        <is>
          <t>Amortizable intangible assets, net</t>
        </is>
      </c>
      <c r="B12" s="5" t="n">
        <v>789582</v>
      </c>
      <c r="C12" s="5" t="n">
        <v>861133</v>
      </c>
    </row>
    <row r="13">
      <c r="A13" s="4" t="inlineStr">
        <is>
          <t>Deferred income tax assets, net</t>
        </is>
      </c>
      <c r="B13" s="5" t="n">
        <v>20591</v>
      </c>
      <c r="C13" s="5" t="n">
        <v>28414</v>
      </c>
    </row>
    <row r="14">
      <c r="A14" s="4" t="inlineStr">
        <is>
          <t>Equity investments</t>
        </is>
      </c>
      <c r="B14" s="5" t="n">
        <v>136220</v>
      </c>
      <c r="C14" s="5" t="n">
        <v>137272</v>
      </c>
    </row>
    <row r="15">
      <c r="A15" s="4" t="inlineStr">
        <is>
          <t>Other</t>
        </is>
      </c>
      <c r="B15" s="5" t="n">
        <v>174587</v>
      </c>
      <c r="C15" s="5" t="n">
        <v>166286</v>
      </c>
    </row>
    <row r="16">
      <c r="A16" s="4" t="inlineStr">
        <is>
          <t>Total other assets</t>
        </is>
      </c>
      <c r="B16" s="5" t="n">
        <v>2869841</v>
      </c>
      <c r="C16" s="5" t="n">
        <v>2980078</v>
      </c>
    </row>
    <row r="17">
      <c r="A17" s="4" t="inlineStr">
        <is>
          <t>TOTAL ASSETS</t>
        </is>
      </c>
      <c r="B17" s="5" t="n">
        <v>6714131</v>
      </c>
      <c r="C17" s="5" t="n">
        <v>7020823</v>
      </c>
    </row>
    <row r="18">
      <c r="A18" s="3" t="inlineStr">
        <is>
          <t>Current liabilities:</t>
        </is>
      </c>
      <c r="B18" s="4" t="inlineStr">
        <is>
          <t xml:space="preserve"> </t>
        </is>
      </c>
      <c r="C18" s="4" t="inlineStr">
        <is>
          <t xml:space="preserve"> </t>
        </is>
      </c>
    </row>
    <row r="19">
      <c r="A19" s="4" t="inlineStr">
        <is>
          <t>Accounts payable</t>
        </is>
      </c>
      <c r="B19" s="5" t="n">
        <v>698747</v>
      </c>
      <c r="C19" s="5" t="n">
        <v>628134</v>
      </c>
    </row>
    <row r="20">
      <c r="A20" s="4" t="inlineStr">
        <is>
          <t>Current portion of long-term debt</t>
        </is>
      </c>
      <c r="B20" s="5" t="n">
        <v>27742</v>
      </c>
      <c r="C20" s="5" t="n">
        <v>32650</v>
      </c>
    </row>
    <row r="21">
      <c r="A21" s="4" t="inlineStr">
        <is>
          <t>Short-term financial obligations</t>
        </is>
      </c>
      <c r="B21" s="5" t="n">
        <v>62487</v>
      </c>
      <c r="C21" s="5" t="n">
        <v>72051</v>
      </c>
    </row>
    <row r="22">
      <c r="A22" s="3" t="inlineStr">
        <is>
          <t>Accrued liabilities:</t>
        </is>
      </c>
      <c r="B22" s="4" t="inlineStr">
        <is>
          <t xml:space="preserve"> </t>
        </is>
      </c>
      <c r="C22" s="4" t="inlineStr">
        <is>
          <t xml:space="preserve"> </t>
        </is>
      </c>
    </row>
    <row r="23">
      <c r="A23" s="4" t="inlineStr">
        <is>
          <t>Compensation and related items</t>
        </is>
      </c>
      <c r="B23" s="5" t="n">
        <v>136404</v>
      </c>
      <c r="C23" s="5" t="n">
        <v>185249</v>
      </c>
    </row>
    <row r="24">
      <c r="A24" s="4" t="inlineStr">
        <is>
          <t>Product warranties</t>
        </is>
      </c>
      <c r="B24" s="5" t="n">
        <v>286689</v>
      </c>
      <c r="C24" s="5" t="n">
        <v>311627</v>
      </c>
    </row>
    <row r="25">
      <c r="A25" s="4" t="inlineStr">
        <is>
          <t>Income and other taxes</t>
        </is>
      </c>
      <c r="B25" s="5" t="n">
        <v>46071</v>
      </c>
      <c r="C25" s="5" t="n">
        <v>74987</v>
      </c>
    </row>
    <row r="26">
      <c r="A26" s="4" t="inlineStr">
        <is>
          <t>Promotions and rebates</t>
        </is>
      </c>
      <c r="B26" s="5" t="n">
        <v>136470</v>
      </c>
      <c r="C26" s="5" t="n">
        <v>169928</v>
      </c>
    </row>
    <row r="27">
      <c r="A27" s="4" t="inlineStr">
        <is>
          <t>Product, property and related liabilities</t>
        </is>
      </c>
      <c r="B27" s="5" t="n">
        <v>20944</v>
      </c>
      <c r="C27" s="5" t="n">
        <v>32278</v>
      </c>
    </row>
    <row r="28">
      <c r="A28" s="4" t="inlineStr">
        <is>
          <t>Other</t>
        </is>
      </c>
      <c r="B28" s="5" t="n">
        <v>58838</v>
      </c>
      <c r="C28" s="5" t="n">
        <v>60118</v>
      </c>
    </row>
    <row r="29">
      <c r="A29" s="4" t="inlineStr">
        <is>
          <t>Total current liabilities</t>
        </is>
      </c>
      <c r="B29" s="5" t="n">
        <v>1474392</v>
      </c>
      <c r="C29" s="5" t="n">
        <v>1567022</v>
      </c>
    </row>
    <row r="30">
      <c r="A30" s="4" t="inlineStr">
        <is>
          <t>Long-term debt, net</t>
        </is>
      </c>
      <c r="B30" s="5" t="n">
        <v>1003395</v>
      </c>
      <c r="C30" s="5" t="n">
        <v>1101265</v>
      </c>
    </row>
    <row r="31">
      <c r="A31" s="4" t="inlineStr">
        <is>
          <t>Deferred income tax liabilities, net</t>
        </is>
      </c>
      <c r="B31" s="5" t="n">
        <v>66881</v>
      </c>
      <c r="C31" s="5" t="n">
        <v>74401</v>
      </c>
    </row>
    <row r="32">
      <c r="A32" s="4" t="inlineStr">
        <is>
          <t>Unrecognized tax benefits</t>
        </is>
      </c>
      <c r="B32" s="5" t="n">
        <v>12263</v>
      </c>
      <c r="C32" s="5" t="n">
        <v>12405</v>
      </c>
    </row>
    <row r="33">
      <c r="A33" s="4" t="inlineStr">
        <is>
          <t>Other liabilities</t>
        </is>
      </c>
      <c r="B33" s="5" t="n">
        <v>203705</v>
      </c>
      <c r="C33" s="5" t="n">
        <v>191677</v>
      </c>
    </row>
    <row r="34">
      <c r="A34" s="4" t="inlineStr">
        <is>
          <t>Total long-term liabilities</t>
        </is>
      </c>
      <c r="B34" s="5" t="n">
        <v>1286244</v>
      </c>
      <c r="C34" s="5" t="n">
        <v>1379748</v>
      </c>
    </row>
    <row r="35">
      <c r="A35" s="4" t="inlineStr">
        <is>
          <t>Contingent liabilities and commitment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 authorized 1,000,000 shares; none outstanding</t>
        </is>
      </c>
      <c r="B37" s="5" t="n">
        <v>0</v>
      </c>
      <c r="C37" s="5" t="n">
        <v>0</v>
      </c>
    </row>
    <row r="38">
      <c r="A38" s="4" t="inlineStr">
        <is>
          <t>Common stock – par value of $.10 per share; authorized 250,000,000 shares; issued 67,282,807 and 66,859,738 shares, respectively</t>
        </is>
      </c>
      <c r="B38" s="5" t="n">
        <v>6728</v>
      </c>
      <c r="C38" s="5" t="n">
        <v>6686</v>
      </c>
    </row>
    <row r="39">
      <c r="A39" s="4" t="inlineStr">
        <is>
          <t>Additional paid-in capital</t>
        </is>
      </c>
      <c r="B39" s="5" t="n">
        <v>597094</v>
      </c>
      <c r="C39" s="5" t="n">
        <v>577015</v>
      </c>
    </row>
    <row r="40">
      <c r="A40" s="4" t="inlineStr">
        <is>
          <t>Retained earnings</t>
        </is>
      </c>
      <c r="B40" s="5" t="n">
        <v>4199198</v>
      </c>
      <c r="C40" s="5" t="n">
        <v>4254734</v>
      </c>
    </row>
    <row r="41">
      <c r="A41" s="4" t="inlineStr">
        <is>
          <t>Accumulated other comprehensive loss, net of tax</t>
        </is>
      </c>
      <c r="B41" s="5" t="n">
        <v>-157920</v>
      </c>
      <c r="C41" s="5" t="n">
        <v>-93706</v>
      </c>
    </row>
    <row r="42">
      <c r="A42" s="4" t="inlineStr">
        <is>
          <t>Less: Treasury shares of 14,079,239 and 13,928,314, respectively, at cost</t>
        </is>
      </c>
      <c r="B42" s="5" t="n">
        <v>-693324</v>
      </c>
      <c r="C42" s="5" t="n">
        <v>-677299</v>
      </c>
    </row>
    <row r="43">
      <c r="A43" s="4" t="inlineStr">
        <is>
          <t>Stockholders’ equity attributable to THOR Industries, Inc.</t>
        </is>
      </c>
      <c r="B43" s="5" t="n">
        <v>3951776</v>
      </c>
      <c r="C43" s="5" t="n">
        <v>4067430</v>
      </c>
    </row>
    <row r="44">
      <c r="A44" s="4" t="inlineStr">
        <is>
          <t>Non-controlling interests</t>
        </is>
      </c>
      <c r="B44" s="5" t="n">
        <v>1719</v>
      </c>
      <c r="C44" s="5" t="n">
        <v>6623</v>
      </c>
    </row>
    <row r="45">
      <c r="A45" s="4" t="inlineStr">
        <is>
          <t>Total stockholders’ equity</t>
        </is>
      </c>
      <c r="B45" s="5" t="n">
        <v>3953495</v>
      </c>
      <c r="C45" s="5" t="n">
        <v>4074053</v>
      </c>
    </row>
    <row r="46">
      <c r="A46" s="4" t="inlineStr">
        <is>
          <t>TOTAL LIABILITIES AND STOCKHOLDERS’ EQUITY</t>
        </is>
      </c>
      <c r="B46" s="6" t="n">
        <v>6714131</v>
      </c>
      <c r="C46" s="6" t="n">
        <v>7020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an. 31, 2025</t>
        </is>
      </c>
    </row>
    <row r="3">
      <c r="A3" s="3" t="inlineStr">
        <is>
          <t>Income Tax Disclosure [Abstract]</t>
        </is>
      </c>
      <c r="B3" s="4" t="inlineStr">
        <is>
          <t xml:space="preserve"> </t>
        </is>
      </c>
    </row>
    <row r="4">
      <c r="A4" s="4" t="inlineStr">
        <is>
          <t>Provision for Income Taxes</t>
        </is>
      </c>
      <c r="B4" s="4" t="inlineStr">
        <is>
          <t>Provision for Income Taxes The overall effective income tax rate for the three months ended January 31, 2025 was (93.1)%, and the effective income tax rate for the six months ended January 31, 2025 was (43.7)%. These rates were both impacted by the jurisdictional mix of pre-tax earnings between foreign and domestic operations, including the impact of non-deductible foreign exchange losses not subject to taxation, and the Company’s consolidated pre-tax losses in both the quarter and year-to-date periods. The overall effective income tax rate for the three months ended January 31, 2024 was 22.7%, and the effective income tax rate for the six months ended January 31, 2024 was 24.0%. These rates were both favorably impacted by certain foreign tax rate differences which include certain interest income not subject to corporate income tax. Within the next 12 months, the Company does not anticipate any material changes in its unrecognized tax benefits recorded as of January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Liabilities, Commitments and Legal Matters</t>
        </is>
      </c>
      <c r="B1" s="2" t="inlineStr">
        <is>
          <t>6 Months Ended</t>
        </is>
      </c>
    </row>
    <row r="2">
      <c r="B2" s="2" t="inlineStr">
        <is>
          <t>Jan. 31, 2025</t>
        </is>
      </c>
    </row>
    <row r="3">
      <c r="A3" s="3" t="inlineStr">
        <is>
          <t>Commitments and Contingencies Disclosure [Abstract]</t>
        </is>
      </c>
      <c r="B3" s="4" t="inlineStr">
        <is>
          <t xml:space="preserve"> </t>
        </is>
      </c>
    </row>
    <row r="4">
      <c r="A4" s="4" t="inlineStr">
        <is>
          <t>Contingent Liabilities, Commitments and Legal Matters</t>
        </is>
      </c>
      <c r="B4" s="4" t="inlineStr">
        <is>
          <t>Contingent Liabilities, Commitments and Legal Matters The Company’s total commercial commitments under standby repurchase obligations on dealer inventory financing were $3,560,852 and $3,642,137 as of January 31, 2025 and July 31, 2024, respectively. The commitment term is generally up to eighteen months. The Company accounts for the guarantee under repurchase agreements of independent dealers’ financing by deferring a portion of the related product sale that represents the estimated fair value of the guarantee at inception. This estimate is based on recent historical experience supplemented by the Company’s assessment of current economic and other conditions affecting its independent dealers. This deferred amount is included in the repurchase and guarantee reserve balances of $13,727 and $14,356 as of January 31, 2025 and July 31, 2024, respectively, which are included in Other current liabilities in the Condensed Consolidated Balance Sheets. Losses incurred related to repurchase agreements that were settled during the three and six months ended January 31, 2025 were not material, and losses during the three and six months ended January 31, 2024 were $2,892 and $6,060, respectively. Based on current market conditions and other conditions affecting its independent dealers, the Company believes that any future losses under these agreements will not have a material adverse effect on the Company’s consolidated financial position, results of operations or cash flows. The Company is also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Based on current conditions, and in management’s opinion, the ultimate disposition of any current legal proceedings or claims against the Company will not have a material effect on the Company’s financial condition, operating results or cash flows. Litigation is, however, inherently uncertain and an adverse outcome from such litigation could have a material effect on the operating results of a particular reporting period. As discussed in Note 15 to the Company’s Consolidated Financial Statements included in the Fiscal 2024 Form 10-K, the Company is involved in a product recall and was part of an advertising-related investigation by certain German-based authorities that has been fully resolved. There were no significant developments related to these matters during the first six months of fiscal 2025. There was no impact related to these matters on the condensed consolidated financial statements for the three and six months ended January 31, 2025, and in the three and six months ended January 31, 2024, the Company recognized income of $4,200 and $14,200, respectively, within selling, general and administrative expenses related to these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an. 31, 2025</t>
        </is>
      </c>
    </row>
    <row r="3">
      <c r="A3" s="3" t="inlineStr">
        <is>
          <t>Leases [Abstract]</t>
        </is>
      </c>
      <c r="B3" s="4" t="inlineStr">
        <is>
          <t xml:space="preserve"> </t>
        </is>
      </c>
    </row>
    <row r="4">
      <c r="A4" s="4" t="inlineStr">
        <is>
          <t>Leases</t>
        </is>
      </c>
      <c r="B4" s="4" t="inlineStr">
        <is>
          <t xml:space="preserve">Leases The components of lease costs for the three and six-month periods ended January 31, 2025 and January 31, 2024 were as follows: Three Months Ended January 31, Six Months Ended January 31, 2025 2024 2025 2024 Operating lease cost $ 8,517 $ 7,628 $ 17,359 $ 15,639 Finance lease cost: Amortization of right-of-use assets 187 187 373 373 Interest on lease liabilities 60 78 124 161 Total lease cost $ 8,764 $ 7,893 $ 17,856 $ 16,173 Other information related to leases was as follows: Six Months Ended January 31, Supplemental Cash Flows Information 2025 2024 Cash paid for amounts included in the measurement of lease liabilities: Operating cash flows from operating leases $ 17,337 $ 15,593 Right-of-use assets obtained in exchange for lease obligations: Operating leases $ 4,402 $ 2,108 Supplemental Balance Sheet Information January 31, 2025 July 31, 2024 Operating leases: Operating lease liabilities: Other current liabilities $ 11,459 $ 11,405 Other long-term liabilities 28,912 32,007 Total operating lease liabilities $ 40,371 $ 43,412 Finance leases: Finance lease liabilities: Other current liabilities $ 910 $ 855 Other long-term liabilities 1,397 1,866 Total finance lease liabilities $ 2,307 $ 2,721 </t>
        </is>
      </c>
    </row>
    <row r="5">
      <c r="A5" s="4" t="inlineStr">
        <is>
          <t>Leases</t>
        </is>
      </c>
      <c r="B5" s="4" t="inlineStr">
        <is>
          <t xml:space="preserve">Leases The components of lease costs for the three and six-month periods ended January 31, 2025 and January 31, 2024 were as follows: Three Months Ended January 31, Six Months Ended January 31, 2025 2024 2025 2024 Operating lease cost $ 8,517 $ 7,628 $ 17,359 $ 15,639 Finance lease cost: Amortization of right-of-use assets 187 187 373 373 Interest on lease liabilities 60 78 124 161 Total lease cost $ 8,764 $ 7,893 $ 17,856 $ 16,173 Other information related to leases was as follows: Six Months Ended January 31, Supplemental Cash Flows Information 2025 2024 Cash paid for amounts included in the measurement of lease liabilities: Operating cash flows from operating leases $ 17,337 $ 15,593 Right-of-use assets obtained in exchange for lease obligations: Operating leases $ 4,402 $ 2,108 Supplemental Balance Sheet Information January 31, 2025 July 31, 2024 Operating leases: Operating lease liabilities: Other current liabilities $ 11,459 $ 11,405 Other long-term liabilities 28,912 32,007 Total operating lease liabilities $ 40,371 $ 43,412 Finance leases: Finance lease liabilities: Other current liabilities $ 910 $ 855 Other long-term liabilities 1,397 1,866 Total finance lease liabilities $ 2,307 $ 2,7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an. 31, 2025</t>
        </is>
      </c>
    </row>
    <row r="3">
      <c r="A3" s="3" t="inlineStr">
        <is>
          <t>Equity [Abstract]</t>
        </is>
      </c>
      <c r="B3" s="4" t="inlineStr">
        <is>
          <t xml:space="preserve"> </t>
        </is>
      </c>
    </row>
    <row r="4">
      <c r="A4" s="4" t="inlineStr">
        <is>
          <t>Stockholders' Equity</t>
        </is>
      </c>
      <c r="B4" s="4" t="inlineStr">
        <is>
          <t>Stockholders’ Equity Stock-based Compensation Total stock-based compensation expense recognized in the three-month periods ended January 31, 2025 and January 31, 2024 for stock-based awards totaled $8,073 and $9,246, respectively. Total stock-based compensation expense recognized in the six-month periods ended January 31, 2025 and January 31, 2024 for stock-based awards totaled $18,610 and $19,698, respectively. Share Repurchase Program As discussed in Note 17 to the Company’s Consolidated Financial Statements included in the Fiscal 2024 Form 10-K, on December 21, 2021, the Company’s Board of Directors authorized Company management to utilize up to $250,000 to purchase shares of the Company’s common stock through December 21, 2024. On June 24, 2022, the Board authorized Company management to utilize up to an additional $448,321 to repurchase shares of the Company’s common stock through July 31, 2025. During the three and six months ended January 31, 2025, the Company purchased 16,200 shares of its common stock, at various times in the open market, at a weighted-average price of $106.45 and held them as treasury shares at an aggregate purchase price of $1,725, all from the June 24, 2022 authorization. Since the inception of the initial December 21, 2021 authorization, the Company has purchased 3,230,972 shares of its common stock, at various times in the open market, at a weighted-average price of $85.80 and held them as treasury shares at an aggregate purchase price of $277,225. As of January 31, 2025, there are no remaining shares of the Company's common stock that may be repurchased under the December 21, 2021 $250,000 authorization. As of January 31, 2025, the remaining amount of the Company’s common stock that may be repurchased under the June 24, 2022 authorization expiring on July 31, 2025 is $421,0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an. 31, 2025</t>
        </is>
      </c>
    </row>
    <row r="3">
      <c r="A3" s="3" t="inlineStr">
        <is>
          <t>Revenue from Contract with Customer [Abstract]</t>
        </is>
      </c>
      <c r="B3" s="4" t="inlineStr">
        <is>
          <t xml:space="preserve"> </t>
        </is>
      </c>
    </row>
    <row r="4">
      <c r="A4" s="4" t="inlineStr">
        <is>
          <t>Revenue Recognition</t>
        </is>
      </c>
      <c r="B4" s="4" t="inlineStr">
        <is>
          <t xml:space="preserve">Revenue Recognition The table below disaggregates revenue to the level that the Company believes best depicts how the nature, amount, timing and uncertainty of the Company’s revenue and cash flows are affected by economic factors. Other RV-related revenues shown below in the European Recreational Vehicle segment include sales related to accessories and services, new and used vehicle sales at owned dealerships and RV rentals. Performance obligations for all material revenue streams are recognized at a point-in-time. Other sales relate primarily to component part sales to RV original equipment manufacturers and aftermarket sales through dealers and retailers, as well as aluminum extruded components. Three Months Ended January 31, Six Months Ended January 31, NET SALES: 2025 2024 2025 2024 Recreational vehicles North American Towable Travel Trailers $ 518,620 $ 471,483 $ 1,121,315 $ 1,091,021 Fifth Wheels 309,646 259,485 605,729 585,401 Total North American Towable 828,266 730,968 1,727,044 1,676,422 North American Motorized Class A 148,009 178,308 304,585 386,219 Class C 204,053 275,632 438,280 609,408 Class B 94,236 116,484 208,641 285,956 Total North American Motorized 446,298 570,424 951,506 1,281,583 Total North America 1,274,564 1,301,392 2,678,550 2,958,005 European Motorcaravan 335,646 424,813 653,862 771,324 Campervan 165,964 244,724 339,180 466,333 Caravan 42,180 51,087 75,251 115,714 Other RV-related 68,675 61,670 149,075 137,124 Total European 612,465 782,294 1,217,368 1,490,495 Total recreational vehicles 1,887,029 2,083,686 3,895,918 4,448,500 Other 185,653 166,534 379,164 365,455 Intercompany eliminations (54,575) (42,851) (114,191) (105,827) Total $ 2,018,107 $ 2,207,369 $ 4,160,891 $ 4,708,1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an. 31, 2025</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onents of other comprehensive income (loss) (“OCI”) and the changes in the Company’s accumulated other comprehensive income (loss) (“AOCI”) by component were as follows: Three Months Ended January 31, 2025 Foreign Currency Translation Adjustment (1) Other AOCI, net of tax, Attributable to THOR Non-controlling Interests Total AOCI Balance at beginning of period, net of tax $ (82,083) $ 278 $ (81,805) $ (3,393) $ (85,198) OCI before reclassifications (76,115) — (76,115) (3,367) (79,482) OCI, net of tax for the fiscal period (76,115) — (76,115) (3,367) (79,482) Balance at end of period, net of tax $ (158,198) $ 278 $ (157,920) $ (6,760) $ (164,680) Three Months Ended January 31, 2024 Foreign Currency Translation Adjustment (1) Other AOCI, net of tax, Attributable to THOR Non-controlling Interests Total AOCI Balance at beginning of period, net of tax $ (128,835) $ 364 $ (128,471) $ (3,305) $ (131,776) OCI before reclassifications 35,688 (111) 35,577 (61) 35,516 OCI, net of tax for the fiscal period 35,688 (111) 35,577 (61) 35,516 Balance at end of period, net of tax $ (93,147) $ 253 $ (92,894) $ (3,366) $ (96,260) Six Months Ended January 31, 2025 Foreign Currency Translation Adjustment (1) Other AOCI, net of tax, Attributable to THOR Non-controlling Interests Total AOCI Balance at beginning of period, net of tax $ (93,984) $ 278 $ (93,706) $ (3,435) $ (97,141) OCI before reclassifications (64,214) — (64,214) (3,325) (67,539) OCI, net of tax for the fiscal period (64,214) — (64,214) (3,325) (67,539) Balance at end of period, net of tax $ (158,198) $ 278 $ (157,920) $ (6,760) $ (164,680) Six Months Ended January 31, 2024 Foreign Currency Translation Adjustment (1) Other AOCI, net of tax, Attributable to THOR Non-controlling Interests Total AOCI Balance at beginning of period, net of tax $ (68,911) $ 364 $ (68,547) $ (2,583) $ (71,130) OCI before reclassifications (24,236) (111) (24,347) (783) (25,130) OCI, net of tax for the fiscal period (24,236) (111) (24,347) (783) (25,130) Balance at end of period, net of tax $ (93,147) $ 253 $ (92,894) $ (3,366) $ (96,260) (1) We do not recognize deferred taxes for a majority of the foreign currency translation gains and losses because we do not anticipate reversal in the foreseeabl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eather Damage at Manufacturing Facilities</t>
        </is>
      </c>
      <c r="B1" s="2" t="inlineStr">
        <is>
          <t>6 Months Ended</t>
        </is>
      </c>
    </row>
    <row r="2">
      <c r="B2" s="2" t="inlineStr">
        <is>
          <t>Jan. 31, 2025</t>
        </is>
      </c>
    </row>
    <row r="3">
      <c r="A3" s="3" t="inlineStr">
        <is>
          <t>Risks and Uncertainties [Abstract]</t>
        </is>
      </c>
      <c r="B3" s="4" t="inlineStr">
        <is>
          <t xml:space="preserve"> </t>
        </is>
      </c>
    </row>
    <row r="4">
      <c r="A4" s="4" t="inlineStr">
        <is>
          <t>Weather Damage at Manufacturing Facilities</t>
        </is>
      </c>
      <c r="B4" s="4" t="inlineStr">
        <is>
          <t>Weather Damage at Manufacturing Facilities On March 14, 2024, a weather event that included large damaging hail occurred at and around the Company’s Jackson Center, OH facilities. The hail resulted in significant roof damage to the motorized production facility and significant damage to inventory that was stored outside, primarily motorized chassis, but also some work in process and finished goods inventory. The Company maintains insurance coverage, subject to a $1,000 self-insured retention, for the repair or replacement of covered assets that suffer loss, as well as coverage for business interruption, including lost profits. Inventory is a covered asset under the insurance policy, as is the production facility itself. Total estimated losses related to this event are $65,428, primarily attributable to the write-off of motorized chassis, and, through the fiscal quarter ended January 31, 2025, the Company has received insurance proceeds related to this event totaling $33,000. As of January 31, 2025, the Company recorded an insurance recovery receivable in the amount of $31,428 related to the remaining estimated damages incurred for which we deem the recovery of such losses from our insurance carriers to be probable. This insurance recovery receivable is included in Accounts receivable, other, net on the Condensed Consolidated Balance Sheets, as we believe recovery will be realized within one year of the balance sheet date. Given the expectation of recovery from insurance, the impact on our consolidated income (loss) before income taxes during fiscal 2024 and through the second quarter of fiscal 2025 related to the losses incurred on the weather damages noted above was not material. As of the date of this report, the Company is still in the process of fully assessing damages and submitting relevant insurance claim information. Although our insurance covers business interruption, the Company has not recognized any recovery for business interruption to date and will do so at the time of final settlement or when nonrefundable cash advances are made in subsequent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551</v>
      </c>
      <c r="C4" s="6" t="n">
        <v>7217</v>
      </c>
      <c r="D4" s="6" t="n">
        <v>-2383</v>
      </c>
      <c r="E4" s="6" t="n">
        <v>6078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Accounting Policies (Policies)</t>
        </is>
      </c>
      <c r="B1" s="2" t="inlineStr">
        <is>
          <t>6 Months Ended</t>
        </is>
      </c>
    </row>
    <row r="2">
      <c r="B2" s="2" t="inlineStr">
        <is>
          <t>Jan. 31,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HOR Industries, Inc. was founded in 1980 and is the sole owner of operating subsidiaries (collectively, the “Company” or “THOR”), that, combined, represent the world's largest manufacturer of recreational vehicles (“RVs”). The Company manufactures a wide variety of RVs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July 31, 2024 amounts are derived from the annual audited financial statements of THOR.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24. Due to seasonality within the recreational vehicle industry, inflation and shifting consumer demand in our industry, among other factors, annualizing the results of operations for the six months ended January 31, 2025 would not necessarily be indicative of the results expected for the full fiscal year.</t>
        </is>
      </c>
    </row>
    <row r="5">
      <c r="A5" s="4" t="inlineStr">
        <is>
          <t>Recently Issued Accounting Standards Not Yet Adopted</t>
        </is>
      </c>
      <c r="B5" s="4" t="inlineStr">
        <is>
          <t>Recently Issued Accounting Standards Not Yet Adopted In November 2023, the Financial Accounting Standards Board (“FASB”) issued Accounting Standard Update No. 2023-07 (“ASU 2023-07”) “Segment Reporting (Topic 280): Improvements to Reportable Segment Disclosures”, which requires additional disclosures about significant segment expenses regularly provided to the Chief Operating Decision Maker. ASU 2023-07 is effective for annual reporting periods beginning after December 15, 2023, or the annual report for fiscal 2025 for the Company, and interim periods within fiscal years beginning after December 15, 2024, or interim periods starting in fiscal 2026 for the Company. Early adoption is permitted. We are currently evaluating the impact of ASU 2023-07 on our consolidated financial statements and related disclosures. In December 2023, the FASB issued ASU 2023-09, “Income Taxes (Topic 740): Improvements to Income Tax Disclosures”, requiring enhancements and further transparency to certain income tax disclosures. Under this ASU, entities must disclose, on an annual basis, specific categories in the rate reconciliation and provide additional information for reconciling items that meet a quantitative threshold. In addition, ASU 2023-09 requires entities to disclose additional information about income taxes paid. The new standard also eliminates certain existing disclosure requirements related to uncertain tax positions and unrecognized deferred tax liabilities. ASU 2023-09 is effective for financial statements for annual periods beginning after December 15, 2024. This ASU is effective for the Company in its fiscal year 2026 beginning on August 1, 2025. Early adoption is permitted. The Company is currently evaluating the potential impact of adopting this guidance on the consolidated financial statements. In November 2024, the FASB issued ASU 2024-03, “Income Statement — Reporting Comprehensive Income — Expense Disaggregation Disclosures (Subtopic 220-40): Disaggregation of Income Statement Expenses,” as updated by ASU 2025-01, “Income Statement — Reporting Comprehensive Income-Expense Disaggregation Disclosures (Subtopic 220-40): Clarifying the Effective Date”, issued in January 2025. This guidance provides updates to qualitative and quantitative disclosure requirements over the disaggregation of relevant expense captions within the income statement to provide more transparency and useful information on expenses within the income statement including tabular presentation of prescribed expense categories such as the purchases of inventory, employee compensation, depreciation, intangible asset amortization, and inclusion of other specific expense, gains and losses required by existing GAAP with reconciliation of disaggregation to the face of the income statement. This guidance is effective for fiscal years beginning after December 15, 2026, and interim periods within annual reporting periods beginning after December 15, 2027, with early adoption permitted. The guidance may be applied prospectively or retrospectively. This guidance will be effective for our fiscal year ending July 31, 2028. We are currently evaluating the impact the guidance may have on our consolidated financial state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31, 2025</t>
        </is>
      </c>
      <c r="C1" s="2" t="inlineStr">
        <is>
          <t>Jul. 31, 2024</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000000</v>
      </c>
      <c r="C3" s="5" t="n">
        <v>1000000</v>
      </c>
    </row>
    <row r="4">
      <c r="A4" s="4" t="inlineStr">
        <is>
          <t>Preferred stock, shares outstanding (in shares)</t>
        </is>
      </c>
      <c r="B4" s="5" t="n">
        <v>0</v>
      </c>
      <c r="C4" s="5" t="n">
        <v>0</v>
      </c>
    </row>
    <row r="5">
      <c r="A5" s="4" t="inlineStr">
        <is>
          <t>Common stock, par value (in dollars per share)</t>
        </is>
      </c>
      <c r="B5" s="7" t="n">
        <v>0.1</v>
      </c>
      <c r="C5" s="7" t="n">
        <v>0.1</v>
      </c>
    </row>
    <row r="6">
      <c r="A6" s="4" t="inlineStr">
        <is>
          <t>Common stock, shares authorized (in shares)</t>
        </is>
      </c>
      <c r="B6" s="5" t="n">
        <v>250000000</v>
      </c>
      <c r="C6" s="5" t="n">
        <v>250000000</v>
      </c>
    </row>
    <row r="7">
      <c r="A7" s="4" t="inlineStr">
        <is>
          <t>Common stock, shares issued (in shares)</t>
        </is>
      </c>
      <c r="B7" s="5" t="n">
        <v>67282807</v>
      </c>
      <c r="C7" s="5" t="n">
        <v>66859738</v>
      </c>
    </row>
    <row r="8">
      <c r="A8" s="4" t="inlineStr">
        <is>
          <t>Treasury, shares (in shares)</t>
        </is>
      </c>
      <c r="B8" s="5" t="n">
        <v>14079239</v>
      </c>
      <c r="C8" s="5" t="n">
        <v>13928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6 Months Ended</t>
        </is>
      </c>
    </row>
    <row r="2">
      <c r="B2" s="2" t="inlineStr">
        <is>
          <t>Jan. 31, 2025</t>
        </is>
      </c>
    </row>
    <row r="3">
      <c r="A3" s="3" t="inlineStr">
        <is>
          <t>Segment Reporting [Abstract]</t>
        </is>
      </c>
      <c r="B3" s="4" t="inlineStr">
        <is>
          <t xml:space="preserve"> </t>
        </is>
      </c>
    </row>
    <row r="4">
      <c r="A4" s="4" t="inlineStr">
        <is>
          <t>Schedule of Segment Reporting Information by Segment</t>
        </is>
      </c>
      <c r="B4" s="4" t="inlineStr">
        <is>
          <t>The following tables reflect certain financial information by reportable segment: Three Months Ended January 31, Six Months Ended January 31, NET SALES: 2025 2024 2025 2024 Recreational vehicles North American Towable $ 828,266 $ 730,968 $ 1,727,044 $ 1,676,422 North American Motorized 446,298 570,424 951,506 1,281,583 Total North America 1,274,564 1,301,392 2,678,550 2,958,005 European 612,465 782,294 1,217,368 1,490,495 Total recreational vehicles 1,887,029 2,083,686 3,895,918 4,448,500 Other 185,653 166,534 379,164 365,455 Intercompany eliminations (54,575) (42,851) (114,191) (105,827) Total $ 2,018,107 $ 2,207,369 $ 4,160,891 $ 4,708,128 Three Months Ended January 31, Six Months Ended January 31, INCOME (LOSS) BEFORE INCOME TAXES: 2025 2024 2025 2024 Recreational vehicles North American Towable $ 28,152 $ 661 $ 74,973 $ 49,910 North American Motorized 4,298 26,460 13,379 63,512 Total North America 32,450 27,121 88,352 113,422 European 2,210 38,057 3,387 66,824 Total recreational vehicles 34,660 65,178 91,739 180,246 Other, net 8,268 7,343 13,042 16,819 Corporate (44,528) (65,627) (107,537) (117,589) Total $ (1,600) $ 6,894 $ (2,756) $ 79,476 TOTAL ASSETS: January 31, 2025 July 31, 2024 Recreational vehicles North American Towable $ 1,368,779 $ 1,290,117 North American Motorized 975,233 1,077,808 Total North America 2,344,012 2,367,925 European 2,672,411 2,871,316 Total recreational vehicles 5,016,423 5,239,241 Other 1,013,969 1,058,842 Corporate 683,739 722,740 Total $ 6,714,131 $ 7,020,823 DEPRECIATION AND INTANGIBLE ASSET AMORTIZATION EXPENSE: Three Months Ended January 31, Six Months Ended January 31, 2025 2024 2025 2024 Recreational vehicles North American Towable $ 13,155 $ 13,788 $ 26,249 $ 27,552 North American Motorized 8,621 8,849 17,277 17,791 Total North America 21,776 22,637 43,526 45,343 European 30,327 31,136 62,568 61,533 Total recreational vehicles 52,103 53,773 106,094 106,876 Other 13,000 13,668 25,872 27,294 Corporate 891 678 1,689 1,227 Total $ 65,994 $ 68,119 $ 133,655 $ 135,397 Three Months Ended January 31, Six Months Ended January 31, CAPITAL ACQUISITIONS: 2025 2024 2025 2024 Recreational vehicles North American Towable $ 3,408 $ 4,443 $ 7,566 $ 11,373 North American Motorized 2,716 5,386 5,852 12,861 Total North America 6,124 9,829 13,418 24,234 European 16,140 16,116 27,041 30,876 Total recreational vehicles 22,264 25,945 40,459 55,110 Other 1,556 6,244 5,185 14,535 Corporate 1,186 4,172 3,711 6,907 Total $ 25,006 $ 36,361 $ 49,355 $ 76,5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an. 31, 2025</t>
        </is>
      </c>
    </row>
    <row r="3">
      <c r="A3" s="3" t="inlineStr">
        <is>
          <t>Earnings Per Share [Abstract]</t>
        </is>
      </c>
      <c r="B3" s="4" t="inlineStr">
        <is>
          <t xml:space="preserve"> </t>
        </is>
      </c>
    </row>
    <row r="4">
      <c r="A4" s="4" t="inlineStr">
        <is>
          <t>Schedule of Weighted-Average Common Shares Used to Compute Basic and Diluted Earnings Per Common Share</t>
        </is>
      </c>
      <c r="B4" s="4" t="inlineStr">
        <is>
          <t>The following table reflects the weighted-average common shares used to compute basic and diluted earnings per common share as included on the Condensed Consolidated Statements of Income and Comprehensive Income: Three Months Ended January 31, Six Months Ended January 31, 2025 2024 2025 2024 Weighted-average common shares outstanding for basic earnings per share 53,208,626 53,322,504 53,091,615 53,309,169 Unvested restricted and performance stock units (1) — 328,079 — 442,981 Weighted-average common shares outstanding assuming dilution 53,208,626 53,650,583 53,091,615 53,752,150 (1) Due to losses for the three and six months ended January 31, 2025, zero incremental shares are included because the effect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6 Months Ended</t>
        </is>
      </c>
    </row>
    <row r="2">
      <c r="B2" s="2" t="inlineStr">
        <is>
          <t>Jan. 31, 2025</t>
        </is>
      </c>
    </row>
    <row r="3">
      <c r="A3" s="3" t="inlineStr">
        <is>
          <t>Derivative Instruments and Hedging Activities Disclosure [Abstract]</t>
        </is>
      </c>
      <c r="B3" s="4" t="inlineStr">
        <is>
          <t xml:space="preserve"> </t>
        </is>
      </c>
    </row>
    <row r="4">
      <c r="A4" s="4" t="inlineStr">
        <is>
          <t>Schedule of Derivative Instruments Gain (Loss)</t>
        </is>
      </c>
      <c r="B4" s="4" t="inlineStr">
        <is>
          <t>Three Months Ended January 31, 2025 2024 Interest Interest Sales Expense Sales Expense Gain (Loss) on Derivatives Not Designated as Hedging Instruments Gain (loss) recognized in income, net of tax Foreign currency forward contracts $ 43 $ — $ (236) $ — Interest rate swap agreements — 30 — (205) Total gain (loss) $ 43 $ 30 $ (236) $ (205) Six Months Ended January 31, 2025 2024 Interest Interest Sales Expense Sales Expense Gain (Loss) on Derivatives Not Designated as Hedging Instruments Gain (loss) recognized in income, net of tax Foreign currency forward contracts $ (414) $ — $ (75) $ — Interest rate swap agreements — 3 — (139) Total gain (loss) $ (414) $ 3 $ (75) $ (1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6 Months Ended</t>
        </is>
      </c>
    </row>
    <row r="2">
      <c r="B2" s="2" t="inlineStr">
        <is>
          <t>Jan. 31, 2025</t>
        </is>
      </c>
    </row>
    <row r="3">
      <c r="A3" s="3" t="inlineStr">
        <is>
          <t>Inventory Disclosure [Abstract]</t>
        </is>
      </c>
      <c r="B3" s="4" t="inlineStr">
        <is>
          <t xml:space="preserve"> </t>
        </is>
      </c>
    </row>
    <row r="4">
      <c r="A4" s="4" t="inlineStr">
        <is>
          <t>Schedule of Major Classifications of Inventories</t>
        </is>
      </c>
      <c r="B4" s="4" t="inlineStr">
        <is>
          <t xml:space="preserve">Major classifications of inventories are as follows: January 31, 2025 July 31, 2024 Finished goods – RV $ 312,641 $ 249,949 Finished goods – other 104,144 91,371 Work in process 266,325 261,043 Raw materials 409,611 434,165 Chassis 433,308 478,220 Subtotal 1,526,029 1,514,748 Excess of FIFO costs over LIFO costs (146,610) (148,110) Total inventories, net $ 1,379,419 $ 1,366,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an.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January 31, 2025 July 31, 2024 Land $ 146,786 $ 151,164 Buildings and improvements 1,042,198 1,053,812 Machinery and equipment 726,110 738,535 Rental vehicles 129,986 126,794 Lease right-of-use assets – operating 39,999 43,139 Lease right-of-use assets – finance 4,399 4,772 Total cost 2,089,478 2,118,216 Less: Accumulated depreciation (769,657) (727,498) Property, plant and equipment, net $ 1,319,821 $ 1,390,7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Goodwill (Tables)</t>
        </is>
      </c>
      <c r="B1" s="2" t="inlineStr">
        <is>
          <t>6 Months Ended</t>
        </is>
      </c>
    </row>
    <row r="2">
      <c r="B2" s="2" t="inlineStr">
        <is>
          <t>Jan. 31, 2025</t>
        </is>
      </c>
    </row>
    <row r="3">
      <c r="A3" s="3" t="inlineStr">
        <is>
          <t>Goodwill and Intangible Assets Disclosure [Abstract]</t>
        </is>
      </c>
      <c r="B3" s="4" t="inlineStr">
        <is>
          <t xml:space="preserve"> </t>
        </is>
      </c>
    </row>
    <row r="4">
      <c r="A4" s="4" t="inlineStr">
        <is>
          <t>Schedule of Components of Amortizable Intangible Assets</t>
        </is>
      </c>
      <c r="B4" s="4" t="inlineStr">
        <is>
          <t xml:space="preserve">The components of Amortizable intangible assets, net are as follows: January 31, 2025 July 31, 2024 Accumulated Accumulated Cost Amortization Cost Amortization Dealer networks/customer relationships $ 1,093,911 $ 640,171 $ 1,107,396 $ 610,106 Trademarks 348,612 122,116 353,435 114,272 Design technology and other intangibles 251,300 141,954 258,260 133,580 Total amortizable intangible assets $ 1,693,823 $ 904,241 $ 1,719,091 $ 857,958 </t>
        </is>
      </c>
    </row>
    <row r="5">
      <c r="A5" s="4" t="inlineStr">
        <is>
          <t>Schedule of Estimated Future Amortization Expense</t>
        </is>
      </c>
      <c r="B5" s="4" t="inlineStr">
        <is>
          <t>Estimated future amortization expense is as follows: For the remainder of the fiscal year ending July 31, 2025 $ 58,282 For the fiscal year ending July 31, 2026 105,432 For the fiscal year ending July 31, 2027 96,837 For the fiscal year ending July 31, 2028 88,102 For the fiscal year ending July 31, 2029 73,222 For the fiscal year ending July 31, 2030 and thereafter 367,707 $ 789,582</t>
        </is>
      </c>
    </row>
    <row r="6">
      <c r="A6" s="4" t="inlineStr">
        <is>
          <t>Schedule of Changes in Carrying Amount of Goodwill</t>
        </is>
      </c>
      <c r="B6" s="4" t="inlineStr">
        <is>
          <t xml:space="preserve">Changes in the carrying amount of Goodwill by reportable segment for the six months ended January 31, 2025 are summarized as follows: North American Towable North American Motorized European Other Total Net balance as of August 1, 2024 $ 337,883 $ 65,064 $ 948,674 $ 435,352 $ 1,786,973 Fiscal 2025 activity: Foreign currency translation — — (38,112) — (38,112) Net balance as of January 31, 2025 $ 337,883 $ 65,064 $ 910,562 $ 435,352 $ 1,748,861 Changes in the carrying amount of Goodwill by reportable segment for the six months ended January 31, 2024 are summarized as follows: North American Towable North American Motorized European Other Total Net balance as of August 1, 2023 $ 337,883 $ 65,064 $ 965,758 $ 431,717 $ 1,800,422 Fiscal 2024 activity: Goodwill acquired — — — 3,635 3,635 Foreign currency translation — — (16,296) — (16,296) Net balance as of January 31, 2024 $ 337,883 $ 65,064 $ 949,462 $ 435,352 $ 1,787,7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Investments (Tables)</t>
        </is>
      </c>
      <c r="B1" s="2" t="inlineStr">
        <is>
          <t>6 Months Ended</t>
        </is>
      </c>
    </row>
    <row r="2">
      <c r="B2" s="2" t="inlineStr">
        <is>
          <t>Jan. 31, 2025</t>
        </is>
      </c>
    </row>
    <row r="3">
      <c r="A3" s="3" t="inlineStr">
        <is>
          <t>Equity Method Investments and Joint Ventures [Abstract]</t>
        </is>
      </c>
      <c r="B3" s="4" t="inlineStr">
        <is>
          <t xml:space="preserve"> </t>
        </is>
      </c>
    </row>
    <row r="4">
      <c r="A4" s="4" t="inlineStr">
        <is>
          <t>Schedule of Aggregate Investment and Maximum Exposure to Loss</t>
        </is>
      </c>
      <c r="B4" s="4" t="inlineStr">
        <is>
          <t xml:space="preserve">The Company had the following aggregate investment and maximum exposure to loss related to these VIEs: January 31, 2025 July 31, 2024 Carrying amount of investments $ 136,220 $ 137,272 Maximum exposure to loss $ 136,220 $ 144,0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an. 31, 2025</t>
        </is>
      </c>
    </row>
    <row r="3">
      <c r="A3" s="3" t="inlineStr">
        <is>
          <t>Fair Value Disclosures [Abstract]</t>
        </is>
      </c>
      <c r="B3" s="4" t="inlineStr">
        <is>
          <t xml:space="preserve"> </t>
        </is>
      </c>
    </row>
    <row r="4">
      <c r="A4" s="4" t="inlineStr">
        <is>
          <t>Schedule of Financial Assets and Liabilities Accounted at Fair Value on a Recurring Basis</t>
        </is>
      </c>
      <c r="B4" s="4" t="inlineStr">
        <is>
          <t>The financial assets and liabilities that are accounted for at fair value on a recurring basis at January 31, 2025 and July 31, 2024 are as follows: Input Level January 31, 2025 July 31, 2024 Cash equivalents Level 1 $ 239,105 $ 310,210 Deferred compensation plan mutual fund assets Level 1 $ 25,138 $ 28,985 Equity investments Level 1 $ 396 $ 1,169 Foreign currency forward contract asset Level 2 $ 29 $ — Interest rate swap liability Level 2 $ 1,133 $ 1,1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Warranties (Tables)</t>
        </is>
      </c>
      <c r="B1" s="2" t="inlineStr">
        <is>
          <t>6 Months Ended</t>
        </is>
      </c>
    </row>
    <row r="2">
      <c r="B2" s="2" t="inlineStr">
        <is>
          <t>Jan. 31, 2025</t>
        </is>
      </c>
    </row>
    <row r="3">
      <c r="A3" s="3" t="inlineStr">
        <is>
          <t>Guarantees and Product Warranties [Abstract]</t>
        </is>
      </c>
      <c r="B3" s="4" t="inlineStr">
        <is>
          <t xml:space="preserve"> </t>
        </is>
      </c>
    </row>
    <row r="4">
      <c r="A4" s="4" t="inlineStr">
        <is>
          <t>Schedule of Changes in Product Warranty Liability</t>
        </is>
      </c>
      <c r="B4" s="4" t="inlineStr">
        <is>
          <t>Changes in our product warranty liability during the indicated periods are as follows: Three Months Ended January 31, Six Months Ended January 31, 2025 2024 2025 2024 Beginning balance $ 300,775 $ 333,274 $ 311,627 $ 345,197 Provision 51,879 66,478 113,632 140,913 Payments (63,768) (81,355) (136,747) (165,526) Foreign currency translation (2,197) 1,217 (1,823) (970) Ending balance $ 286,689 $ 319,614 $ 286,689 $ 319,6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an. 31, 2025</t>
        </is>
      </c>
    </row>
    <row r="3">
      <c r="A3" s="3" t="inlineStr">
        <is>
          <t>Debt Disclosure [Abstract]</t>
        </is>
      </c>
      <c r="B3" s="4" t="inlineStr">
        <is>
          <t xml:space="preserve"> </t>
        </is>
      </c>
    </row>
    <row r="4">
      <c r="A4" s="4" t="inlineStr">
        <is>
          <t>Schedule of Components of Long-Term Debt</t>
        </is>
      </c>
      <c r="B4" s="4" t="inlineStr">
        <is>
          <t xml:space="preserve">The components of long-term debt are as follows: January 31, 2025 July 31, 2024 Term loan $ 496,129 $ 594,361 Senior unsecured notes 500,000 500,000 Unsecured notes 25,983 27,070 Other debt 23,268 29,848 Total long-term debt 1,045,380 1,151,279 Debt issuance costs, net of amortization (14,243) (17,364) Total long-term debt, net of debt issuance costs 1,031,137 1,133,915 Less: Current portion of long-term debt (27,742) (32,650) Total long-term debt, net, less current portion $ 1,003,395 $ 1,101,2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018107</v>
      </c>
      <c r="C4" s="6" t="n">
        <v>2207369</v>
      </c>
      <c r="D4" s="6" t="n">
        <v>4160891</v>
      </c>
      <c r="E4" s="6" t="n">
        <v>4708128</v>
      </c>
    </row>
    <row r="5">
      <c r="A5" s="4" t="inlineStr">
        <is>
          <t>Cost of products sold</t>
        </is>
      </c>
      <c r="B5" s="5" t="n">
        <v>1772910</v>
      </c>
      <c r="C5" s="5" t="n">
        <v>1936522</v>
      </c>
      <c r="D5" s="5" t="n">
        <v>3634252</v>
      </c>
      <c r="E5" s="5" t="n">
        <v>4079349</v>
      </c>
    </row>
    <row r="6">
      <c r="A6" s="4" t="inlineStr">
        <is>
          <t>Gross profit</t>
        </is>
      </c>
      <c r="B6" s="5" t="n">
        <v>245197</v>
      </c>
      <c r="C6" s="5" t="n">
        <v>270847</v>
      </c>
      <c r="D6" s="5" t="n">
        <v>526639</v>
      </c>
      <c r="E6" s="5" t="n">
        <v>628779</v>
      </c>
    </row>
    <row r="7">
      <c r="A7" s="4" t="inlineStr">
        <is>
          <t>Selling, general and administrative expenses</t>
        </is>
      </c>
      <c r="B7" s="5" t="n">
        <v>206222</v>
      </c>
      <c r="C7" s="5" t="n">
        <v>220125</v>
      </c>
      <c r="D7" s="5" t="n">
        <v>446419</v>
      </c>
      <c r="E7" s="5" t="n">
        <v>438021</v>
      </c>
    </row>
    <row r="8">
      <c r="A8" s="4" t="inlineStr">
        <is>
          <t>Amortization of intangible assets</t>
        </is>
      </c>
      <c r="B8" s="5" t="n">
        <v>29244</v>
      </c>
      <c r="C8" s="5" t="n">
        <v>32464</v>
      </c>
      <c r="D8" s="5" t="n">
        <v>59066</v>
      </c>
      <c r="E8" s="5" t="n">
        <v>64808</v>
      </c>
    </row>
    <row r="9">
      <c r="A9" s="4" t="inlineStr">
        <is>
          <t>Interest expense, net</t>
        </is>
      </c>
      <c r="B9" s="5" t="n">
        <v>11950</v>
      </c>
      <c r="C9" s="5" t="n">
        <v>28229</v>
      </c>
      <c r="D9" s="5" t="n">
        <v>27178</v>
      </c>
      <c r="E9" s="5" t="n">
        <v>48426</v>
      </c>
    </row>
    <row r="10">
      <c r="A10" s="4" t="inlineStr">
        <is>
          <t>Other income, net</t>
        </is>
      </c>
      <c r="B10" s="5" t="n">
        <v>619</v>
      </c>
      <c r="C10" s="5" t="n">
        <v>16865</v>
      </c>
      <c r="D10" s="5" t="n">
        <v>3268</v>
      </c>
      <c r="E10" s="5" t="n">
        <v>1952</v>
      </c>
    </row>
    <row r="11">
      <c r="A11" s="4" t="inlineStr">
        <is>
          <t>Income (loss) before income taxes</t>
        </is>
      </c>
      <c r="B11" s="5" t="n">
        <v>-1600</v>
      </c>
      <c r="C11" s="5" t="n">
        <v>6894</v>
      </c>
      <c r="D11" s="5" t="n">
        <v>-2756</v>
      </c>
      <c r="E11" s="5" t="n">
        <v>79476</v>
      </c>
    </row>
    <row r="12">
      <c r="A12" s="4" t="inlineStr">
        <is>
          <t>Income tax provision</t>
        </is>
      </c>
      <c r="B12" s="5" t="n">
        <v>1489</v>
      </c>
      <c r="C12" s="5" t="n">
        <v>1568</v>
      </c>
      <c r="D12" s="5" t="n">
        <v>1206</v>
      </c>
      <c r="E12" s="5" t="n">
        <v>19117</v>
      </c>
    </row>
    <row r="13">
      <c r="A13" s="4" t="inlineStr">
        <is>
          <t>Net income (loss)</t>
        </is>
      </c>
      <c r="B13" s="5" t="n">
        <v>-3089</v>
      </c>
      <c r="C13" s="5" t="n">
        <v>5326</v>
      </c>
      <c r="D13" s="5" t="n">
        <v>-3962</v>
      </c>
      <c r="E13" s="5" t="n">
        <v>60359</v>
      </c>
    </row>
    <row r="14">
      <c r="A14" s="4" t="inlineStr">
        <is>
          <t>Less: Net (loss) attributable to non-controlling interests</t>
        </is>
      </c>
      <c r="B14" s="5" t="n">
        <v>-2538</v>
      </c>
      <c r="C14" s="5" t="n">
        <v>-1891</v>
      </c>
      <c r="D14" s="5" t="n">
        <v>-1579</v>
      </c>
      <c r="E14" s="5" t="n">
        <v>-423</v>
      </c>
    </row>
    <row r="15">
      <c r="A15" s="4" t="inlineStr">
        <is>
          <t>Net income (loss) attributable to THOR Industries, Inc.</t>
        </is>
      </c>
      <c r="B15" s="6" t="n">
        <v>-551</v>
      </c>
      <c r="C15" s="6" t="n">
        <v>7217</v>
      </c>
      <c r="D15" s="6" t="n">
        <v>-2383</v>
      </c>
      <c r="E15" s="6" t="n">
        <v>60782</v>
      </c>
    </row>
    <row r="16">
      <c r="A16" s="3" t="inlineStr">
        <is>
          <t>Weighted-average common shares outstanding:</t>
        </is>
      </c>
      <c r="B16" s="4" t="inlineStr">
        <is>
          <t xml:space="preserve"> </t>
        </is>
      </c>
      <c r="C16" s="4" t="inlineStr">
        <is>
          <t xml:space="preserve"> </t>
        </is>
      </c>
      <c r="D16" s="4" t="inlineStr">
        <is>
          <t xml:space="preserve"> </t>
        </is>
      </c>
      <c r="E16" s="4" t="inlineStr">
        <is>
          <t xml:space="preserve"> </t>
        </is>
      </c>
    </row>
    <row r="17">
      <c r="A17" s="4" t="inlineStr">
        <is>
          <t>Basic (in shares)</t>
        </is>
      </c>
      <c r="B17" s="5" t="n">
        <v>53208626</v>
      </c>
      <c r="C17" s="5" t="n">
        <v>53322504</v>
      </c>
      <c r="D17" s="5" t="n">
        <v>53091615</v>
      </c>
      <c r="E17" s="5" t="n">
        <v>53309169</v>
      </c>
    </row>
    <row r="18">
      <c r="A18" s="4" t="inlineStr">
        <is>
          <t>Diluted (in shares)</t>
        </is>
      </c>
      <c r="B18" s="5" t="n">
        <v>53208626</v>
      </c>
      <c r="C18" s="5" t="n">
        <v>53650583</v>
      </c>
      <c r="D18" s="5" t="n">
        <v>53091615</v>
      </c>
      <c r="E18" s="5" t="n">
        <v>53752150</v>
      </c>
    </row>
    <row r="19">
      <c r="A19" s="3" t="inlineStr">
        <is>
          <t>Earnings (loss)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01</v>
      </c>
      <c r="C20" s="7" t="n">
        <v>0.14</v>
      </c>
      <c r="D20" s="7" t="n">
        <v>-0.04</v>
      </c>
      <c r="E20" s="7" t="n">
        <v>1.14</v>
      </c>
    </row>
    <row r="21">
      <c r="A21" s="4" t="inlineStr">
        <is>
          <t>Diluted (in dollars per share)</t>
        </is>
      </c>
      <c r="B21" s="7" t="n">
        <v>-0.01</v>
      </c>
      <c r="C21" s="7" t="n">
        <v>0.13</v>
      </c>
      <c r="D21" s="7" t="n">
        <v>-0.04</v>
      </c>
      <c r="E21" s="7" t="n">
        <v>1.13</v>
      </c>
    </row>
    <row r="22">
      <c r="A22" s="3" t="inlineStr">
        <is>
          <t>Comprehensive income (loss):</t>
        </is>
      </c>
      <c r="B22" s="4" t="inlineStr">
        <is>
          <t xml:space="preserve"> </t>
        </is>
      </c>
      <c r="C22" s="4" t="inlineStr">
        <is>
          <t xml:space="preserve"> </t>
        </is>
      </c>
      <c r="D22" s="4" t="inlineStr">
        <is>
          <t xml:space="preserve"> </t>
        </is>
      </c>
      <c r="E22" s="4" t="inlineStr">
        <is>
          <t xml:space="preserve"> </t>
        </is>
      </c>
    </row>
    <row r="23">
      <c r="A23" s="4" t="inlineStr">
        <is>
          <t>Net income (loss)</t>
        </is>
      </c>
      <c r="B23" s="6" t="n">
        <v>-3089</v>
      </c>
      <c r="C23" s="6" t="n">
        <v>5326</v>
      </c>
      <c r="D23" s="6" t="n">
        <v>-3962</v>
      </c>
      <c r="E23" s="6" t="n">
        <v>60359</v>
      </c>
    </row>
    <row r="24">
      <c r="A24" s="3" t="inlineStr">
        <is>
          <t>Other comprehensive income (loss), net of tax</t>
        </is>
      </c>
      <c r="B24" s="4" t="inlineStr">
        <is>
          <t xml:space="preserve"> </t>
        </is>
      </c>
      <c r="C24" s="4" t="inlineStr">
        <is>
          <t xml:space="preserve"> </t>
        </is>
      </c>
      <c r="D24" s="4" t="inlineStr">
        <is>
          <t xml:space="preserve"> </t>
        </is>
      </c>
      <c r="E24" s="4" t="inlineStr">
        <is>
          <t xml:space="preserve"> </t>
        </is>
      </c>
    </row>
    <row r="25">
      <c r="A25" s="4" t="inlineStr">
        <is>
          <t>Foreign currency translation gain (loss), net of tax</t>
        </is>
      </c>
      <c r="B25" s="5" t="n">
        <v>-79482</v>
      </c>
      <c r="C25" s="5" t="n">
        <v>35627</v>
      </c>
      <c r="D25" s="5" t="n">
        <v>-67539</v>
      </c>
      <c r="E25" s="5" t="n">
        <v>-25019</v>
      </c>
    </row>
    <row r="26">
      <c r="A26" s="4" t="inlineStr">
        <is>
          <t>Other (loss), net of tax</t>
        </is>
      </c>
      <c r="B26" s="5" t="n">
        <v>0</v>
      </c>
      <c r="C26" s="5" t="n">
        <v>-111</v>
      </c>
      <c r="D26" s="5" t="n">
        <v>0</v>
      </c>
      <c r="E26" s="5" t="n">
        <v>-111</v>
      </c>
    </row>
    <row r="27">
      <c r="A27" s="4" t="inlineStr">
        <is>
          <t>Total other comprehensive income (loss), net of tax</t>
        </is>
      </c>
      <c r="B27" s="5" t="n">
        <v>-79482</v>
      </c>
      <c r="C27" s="5" t="n">
        <v>35516</v>
      </c>
      <c r="D27" s="5" t="n">
        <v>-67539</v>
      </c>
      <c r="E27" s="5" t="n">
        <v>-25130</v>
      </c>
    </row>
    <row r="28">
      <c r="A28" s="4" t="inlineStr">
        <is>
          <t>Total Comprehensive income (loss)</t>
        </is>
      </c>
      <c r="B28" s="5" t="n">
        <v>-82571</v>
      </c>
      <c r="C28" s="5" t="n">
        <v>40842</v>
      </c>
      <c r="D28" s="5" t="n">
        <v>-71501</v>
      </c>
      <c r="E28" s="5" t="n">
        <v>35229</v>
      </c>
    </row>
    <row r="29">
      <c r="A29" s="4" t="inlineStr">
        <is>
          <t>Less: Comprehensive (loss) attributable to non-controlling interests</t>
        </is>
      </c>
      <c r="B29" s="5" t="n">
        <v>-5905</v>
      </c>
      <c r="C29" s="5" t="n">
        <v>-1952</v>
      </c>
      <c r="D29" s="5" t="n">
        <v>-4904</v>
      </c>
      <c r="E29" s="5" t="n">
        <v>-1206</v>
      </c>
    </row>
    <row r="30">
      <c r="A30" s="4" t="inlineStr">
        <is>
          <t>Comprehensive income (loss) attributable to THOR Industries, Inc.</t>
        </is>
      </c>
      <c r="B30" s="6" t="n">
        <v>-76666</v>
      </c>
      <c r="C30" s="6" t="n">
        <v>42794</v>
      </c>
      <c r="D30" s="6" t="n">
        <v>-66597</v>
      </c>
      <c r="E30" s="6" t="n">
        <v>364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an. 31, 2025</t>
        </is>
      </c>
    </row>
    <row r="3">
      <c r="A3" s="3" t="inlineStr">
        <is>
          <t>Leases [Abstract]</t>
        </is>
      </c>
      <c r="B3" s="4" t="inlineStr">
        <is>
          <t xml:space="preserve"> </t>
        </is>
      </c>
    </row>
    <row r="4">
      <c r="A4" s="4" t="inlineStr">
        <is>
          <t>Schedule of Components of Lease Costs and Other Information Related to Leases</t>
        </is>
      </c>
      <c r="B4" s="4" t="inlineStr">
        <is>
          <t xml:space="preserve">The components of lease costs for the three and six-month periods ended January 31, 2025 and January 31, 2024 were as follows: Three Months Ended January 31, Six Months Ended January 31, 2025 2024 2025 2024 Operating lease cost $ 8,517 $ 7,628 $ 17,359 $ 15,639 Finance lease cost: Amortization of right-of-use assets 187 187 373 373 Interest on lease liabilities 60 78 124 161 Total lease cost $ 8,764 $ 7,893 $ 17,856 $ 16,173 Other information related to leases was as follows: Six Months Ended January 31, Supplemental Cash Flows Information 2025 2024 Cash paid for amounts included in the measurement of lease liabilities: Operating cash flows from operating leases $ 17,337 $ 15,593 Right-of-use assets obtained in exchange for lease obligations: Operating leases $ 4,402 $ 2,108 Supplemental Balance Sheet Information January 31, 2025 July 31, 2024 Operating leases: Operating lease liabilities: Other current liabilities $ 11,459 $ 11,405 Other long-term liabilities 28,912 32,007 Total operating lease liabilities $ 40,371 $ 43,412 Finance leases: Finance lease liabilities: Other current liabilities $ 910 $ 855 Other long-term liabilities 1,397 1,866 Total finance lease liabilities $ 2,307 $ 2,7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an. 31, 2025</t>
        </is>
      </c>
    </row>
    <row r="3">
      <c r="A3" s="3" t="inlineStr">
        <is>
          <t>Revenue from Contract with Customer [Abstract]</t>
        </is>
      </c>
      <c r="B3" s="4" t="inlineStr">
        <is>
          <t xml:space="preserve"> </t>
        </is>
      </c>
    </row>
    <row r="4">
      <c r="A4" s="4" t="inlineStr">
        <is>
          <t>Schedule of Revenue</t>
        </is>
      </c>
      <c r="B4" s="4" t="inlineStr">
        <is>
          <t xml:space="preserve">The table below disaggregates revenue to the level that the Company believes best depicts how the nature, amount, timing and uncertainty of the Company’s revenue and cash flows are affected by economic factors. Other RV-related revenues shown below in the European Recreational Vehicle segment include sales related to accessories and services, new and used vehicle sales at owned dealerships and RV rentals. Performance obligations for all material revenue streams are recognized at a point-in-time. Other sales relate primarily to component part sales to RV original equipment manufacturers and aftermarket sales through dealers and retailers, as well as aluminum extruded components. Three Months Ended January 31, Six Months Ended January 31, NET SALES: 2025 2024 2025 2024 Recreational vehicles North American Towable Travel Trailers $ 518,620 $ 471,483 $ 1,121,315 $ 1,091,021 Fifth Wheels 309,646 259,485 605,729 585,401 Total North American Towable 828,266 730,968 1,727,044 1,676,422 North American Motorized Class A 148,009 178,308 304,585 386,219 Class C 204,053 275,632 438,280 609,408 Class B 94,236 116,484 208,641 285,956 Total North American Motorized 446,298 570,424 951,506 1,281,583 Total North America 1,274,564 1,301,392 2,678,550 2,958,005 European Motorcaravan 335,646 424,813 653,862 771,324 Campervan 165,964 244,724 339,180 466,333 Caravan 42,180 51,087 75,251 115,714 Other RV-related 68,675 61,670 149,075 137,124 Total European 612,465 782,294 1,217,368 1,490,495 Total recreational vehicles 1,887,029 2,083,686 3,895,918 4,448,500 Other 185,653 166,534 379,164 365,455 Intercompany eliminations (54,575) (42,851) (114,191) (105,827) Total $ 2,018,107 $ 2,207,369 $ 4,160,891 $ 4,708,1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an. 31, 2025</t>
        </is>
      </c>
    </row>
    <row r="3">
      <c r="A3" s="3" t="inlineStr">
        <is>
          <t>Accumulated Other Comprehensive Income (Loss), Net of Tax [Abstract]</t>
        </is>
      </c>
      <c r="B3" s="4" t="inlineStr">
        <is>
          <t xml:space="preserve"> </t>
        </is>
      </c>
    </row>
    <row r="4">
      <c r="A4" s="4" t="inlineStr">
        <is>
          <t>Schedule of Components of Other Comprehensive Income (Loss)</t>
        </is>
      </c>
      <c r="B4" s="4" t="inlineStr">
        <is>
          <t>The components of other comprehensive income (loss) (“OCI”) and the changes in the Company’s accumulated other comprehensive income (loss) (“AOCI”) by component were as follows: Three Months Ended January 31, 2025 Foreign Currency Translation Adjustment (1) Other AOCI, net of tax, Attributable to THOR Non-controlling Interests Total AOCI Balance at beginning of period, net of tax $ (82,083) $ 278 $ (81,805) $ (3,393) $ (85,198) OCI before reclassifications (76,115) — (76,115) (3,367) (79,482) OCI, net of tax for the fiscal period (76,115) — (76,115) (3,367) (79,482) Balance at end of period, net of tax $ (158,198) $ 278 $ (157,920) $ (6,760) $ (164,680) Three Months Ended January 31, 2024 Foreign Currency Translation Adjustment (1) Other AOCI, net of tax, Attributable to THOR Non-controlling Interests Total AOCI Balance at beginning of period, net of tax $ (128,835) $ 364 $ (128,471) $ (3,305) $ (131,776) OCI before reclassifications 35,688 (111) 35,577 (61) 35,516 OCI, net of tax for the fiscal period 35,688 (111) 35,577 (61) 35,516 Balance at end of period, net of tax $ (93,147) $ 253 $ (92,894) $ (3,366) $ (96,260) Six Months Ended January 31, 2025 Foreign Currency Translation Adjustment (1) Other AOCI, net of tax, Attributable to THOR Non-controlling Interests Total AOCI Balance at beginning of period, net of tax $ (93,984) $ 278 $ (93,706) $ (3,435) $ (97,141) OCI before reclassifications (64,214) — (64,214) (3,325) (67,539) OCI, net of tax for the fiscal period (64,214) — (64,214) (3,325) (67,539) Balance at end of period, net of tax $ (158,198) $ 278 $ (157,920) $ (6,760) $ (164,680) Six Months Ended January 31, 2024 Foreign Currency Translation Adjustment (1) Other AOCI, net of tax, Attributable to THOR Non-controlling Interests Total AOCI Balance at beginning of period, net of tax $ (68,911) $ 364 $ (68,547) $ (2,583) $ (71,130) OCI before reclassifications (24,236) (111) (24,347) (783) (25,130) OCI, net of tax for the fiscal period (24,236) (111) (24,347) (783) (25,130) Balance at end of period, net of tax $ (93,147) $ 253 $ (92,894) $ (3,366) $ (96,260) (1) We do not recognize deferred taxes for a majority of the foreign currency translation gains and losses because we do not anticipate reversal in the foreseeable futu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6 Months Ended</t>
        </is>
      </c>
    </row>
    <row r="2">
      <c r="B2" s="2" t="inlineStr">
        <is>
          <t>Jan.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Segment Reporting Information by Segment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018107</v>
      </c>
      <c r="C4" s="6" t="n">
        <v>2207369</v>
      </c>
      <c r="D4" s="6" t="n">
        <v>4160891</v>
      </c>
      <c r="E4" s="6" t="n">
        <v>4708128</v>
      </c>
    </row>
    <row r="5">
      <c r="A5" s="4" t="inlineStr">
        <is>
          <t>INCOME (LOSS) BEFORE INCOME TAXES:</t>
        </is>
      </c>
      <c r="B5" s="5" t="n">
        <v>-1600</v>
      </c>
      <c r="C5" s="5" t="n">
        <v>6894</v>
      </c>
      <c r="D5" s="5" t="n">
        <v>-2756</v>
      </c>
      <c r="E5" s="5" t="n">
        <v>79476</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5" t="n">
        <v>1887029</v>
      </c>
      <c r="C8" s="5" t="n">
        <v>2083686</v>
      </c>
      <c r="D8" s="5" t="n">
        <v>3895918</v>
      </c>
      <c r="E8" s="5" t="n">
        <v>4448500</v>
      </c>
    </row>
    <row r="9">
      <c r="A9" s="4" t="inlineStr">
        <is>
          <t>INCOME (LOSS) BEFORE INCOME TAXES:</t>
        </is>
      </c>
      <c r="B9" s="5" t="n">
        <v>34660</v>
      </c>
      <c r="C9" s="5" t="n">
        <v>65178</v>
      </c>
      <c r="D9" s="5" t="n">
        <v>91739</v>
      </c>
      <c r="E9" s="5" t="n">
        <v>180246</v>
      </c>
    </row>
    <row r="10">
      <c r="A10" s="4" t="inlineStr">
        <is>
          <t>Operating Segments | Total North America</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1274564</v>
      </c>
      <c r="C12" s="5" t="n">
        <v>1301392</v>
      </c>
      <c r="D12" s="5" t="n">
        <v>2678550</v>
      </c>
      <c r="E12" s="5" t="n">
        <v>2958005</v>
      </c>
    </row>
    <row r="13">
      <c r="A13" s="4" t="inlineStr">
        <is>
          <t>INCOME (LOSS) BEFORE INCOME TAXES:</t>
        </is>
      </c>
      <c r="B13" s="5" t="n">
        <v>32450</v>
      </c>
      <c r="C13" s="5" t="n">
        <v>27121</v>
      </c>
      <c r="D13" s="5" t="n">
        <v>88352</v>
      </c>
      <c r="E13" s="5" t="n">
        <v>113422</v>
      </c>
    </row>
    <row r="14">
      <c r="A14" s="4" t="inlineStr">
        <is>
          <t>Operating Segments | North American Towabl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828266</v>
      </c>
      <c r="C16" s="5" t="n">
        <v>730968</v>
      </c>
      <c r="D16" s="5" t="n">
        <v>1727044</v>
      </c>
      <c r="E16" s="5" t="n">
        <v>1676422</v>
      </c>
    </row>
    <row r="17">
      <c r="A17" s="4" t="inlineStr">
        <is>
          <t>INCOME (LOSS) BEFORE INCOME TAXES:</t>
        </is>
      </c>
      <c r="B17" s="5" t="n">
        <v>28152</v>
      </c>
      <c r="C17" s="5" t="n">
        <v>661</v>
      </c>
      <c r="D17" s="5" t="n">
        <v>74973</v>
      </c>
      <c r="E17" s="5" t="n">
        <v>49910</v>
      </c>
    </row>
    <row r="18">
      <c r="A18" s="4" t="inlineStr">
        <is>
          <t>Operating Segments | North American Motorized</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446298</v>
      </c>
      <c r="C20" s="5" t="n">
        <v>570424</v>
      </c>
      <c r="D20" s="5" t="n">
        <v>951506</v>
      </c>
      <c r="E20" s="5" t="n">
        <v>1281583</v>
      </c>
    </row>
    <row r="21">
      <c r="A21" s="4" t="inlineStr">
        <is>
          <t>INCOME (LOSS) BEFORE INCOME TAXES:</t>
        </is>
      </c>
      <c r="B21" s="5" t="n">
        <v>4298</v>
      </c>
      <c r="C21" s="5" t="n">
        <v>26460</v>
      </c>
      <c r="D21" s="5" t="n">
        <v>13379</v>
      </c>
      <c r="E21" s="5" t="n">
        <v>63512</v>
      </c>
    </row>
    <row r="22">
      <c r="A22" s="4" t="inlineStr">
        <is>
          <t>Operating Segments | European</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612465</v>
      </c>
      <c r="C24" s="5" t="n">
        <v>782294</v>
      </c>
      <c r="D24" s="5" t="n">
        <v>1217368</v>
      </c>
      <c r="E24" s="5" t="n">
        <v>1490495</v>
      </c>
    </row>
    <row r="25">
      <c r="A25" s="4" t="inlineStr">
        <is>
          <t>INCOME (LOSS) BEFORE INCOME TAXES:</t>
        </is>
      </c>
      <c r="B25" s="5" t="n">
        <v>2210</v>
      </c>
      <c r="C25" s="5" t="n">
        <v>38057</v>
      </c>
      <c r="D25" s="5" t="n">
        <v>3387</v>
      </c>
      <c r="E25" s="5" t="n">
        <v>66824</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85653</v>
      </c>
      <c r="C28" s="5" t="n">
        <v>166534</v>
      </c>
      <c r="D28" s="5" t="n">
        <v>379164</v>
      </c>
      <c r="E28" s="5" t="n">
        <v>365455</v>
      </c>
    </row>
    <row r="29">
      <c r="A29" s="4" t="inlineStr">
        <is>
          <t>INCOME (LOSS) BEFORE INCOME TAXES:</t>
        </is>
      </c>
      <c r="B29" s="5" t="n">
        <v>8268</v>
      </c>
      <c r="C29" s="5" t="n">
        <v>7343</v>
      </c>
      <c r="D29" s="5" t="n">
        <v>13042</v>
      </c>
      <c r="E29" s="5" t="n">
        <v>16819</v>
      </c>
    </row>
    <row r="30">
      <c r="A30" s="4" t="inlineStr">
        <is>
          <t>Intercompany elimination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SALES:</t>
        </is>
      </c>
      <c r="B32" s="5" t="n">
        <v>-54575</v>
      </c>
      <c r="C32" s="5" t="n">
        <v>-42851</v>
      </c>
      <c r="D32" s="5" t="n">
        <v>-114191</v>
      </c>
      <c r="E32" s="5" t="n">
        <v>-105827</v>
      </c>
    </row>
    <row r="33">
      <c r="A33" s="4" t="inlineStr">
        <is>
          <t>Corporate</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INCOME (LOSS) BEFORE INCOME TAXES:</t>
        </is>
      </c>
      <c r="B35" s="6" t="n">
        <v>-44528</v>
      </c>
      <c r="C35" s="6" t="n">
        <v>-65627</v>
      </c>
      <c r="D35" s="6" t="n">
        <v>-107537</v>
      </c>
      <c r="E35" s="6" t="n">
        <v>-11758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chedule of Segment Reporting Information, by Segment Balance Sheet Item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c r="F2" s="2" t="inlineStr">
        <is>
          <t>Jul.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6714131</v>
      </c>
      <c r="C4" s="4" t="inlineStr">
        <is>
          <t xml:space="preserve"> </t>
        </is>
      </c>
      <c r="D4" s="6" t="n">
        <v>6714131</v>
      </c>
      <c r="E4" s="4" t="inlineStr">
        <is>
          <t xml:space="preserve"> </t>
        </is>
      </c>
      <c r="F4" s="6" t="n">
        <v>7020823</v>
      </c>
    </row>
    <row r="5">
      <c r="A5" s="4" t="inlineStr">
        <is>
          <t>DEPRECIATION AND INTANGIBLE ASSET AMORTIZATION EXPENSE:</t>
        </is>
      </c>
      <c r="B5" s="5" t="n">
        <v>65994</v>
      </c>
      <c r="C5" s="6" t="n">
        <v>68119</v>
      </c>
      <c r="D5" s="5" t="n">
        <v>133655</v>
      </c>
      <c r="E5" s="6" t="n">
        <v>135397</v>
      </c>
      <c r="F5" s="4" t="inlineStr">
        <is>
          <t xml:space="preserve"> </t>
        </is>
      </c>
    </row>
    <row r="6">
      <c r="A6" s="4" t="inlineStr">
        <is>
          <t>CAPITAL ACQUISITIONS:</t>
        </is>
      </c>
      <c r="B6" s="5" t="n">
        <v>25006</v>
      </c>
      <c r="C6" s="5" t="n">
        <v>36361</v>
      </c>
      <c r="D6" s="5" t="n">
        <v>49355</v>
      </c>
      <c r="E6" s="5" t="n">
        <v>76552</v>
      </c>
      <c r="F6" s="4" t="inlineStr">
        <is>
          <t xml:space="preserve"> </t>
        </is>
      </c>
    </row>
    <row r="7">
      <c r="A7" s="4" t="inlineStr">
        <is>
          <t>Operating Seg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5" t="n">
        <v>5016423</v>
      </c>
      <c r="C9" s="4" t="inlineStr">
        <is>
          <t xml:space="preserve"> </t>
        </is>
      </c>
      <c r="D9" s="5" t="n">
        <v>5016423</v>
      </c>
      <c r="E9" s="4" t="inlineStr">
        <is>
          <t xml:space="preserve"> </t>
        </is>
      </c>
      <c r="F9" s="5" t="n">
        <v>5239241</v>
      </c>
    </row>
    <row r="10">
      <c r="A10" s="4" t="inlineStr">
        <is>
          <t>DEPRECIATION AND INTANGIBLE ASSET AMORTIZATION EXPENSE:</t>
        </is>
      </c>
      <c r="B10" s="5" t="n">
        <v>52103</v>
      </c>
      <c r="C10" s="5" t="n">
        <v>53773</v>
      </c>
      <c r="D10" s="5" t="n">
        <v>106094</v>
      </c>
      <c r="E10" s="5" t="n">
        <v>106876</v>
      </c>
      <c r="F10" s="4" t="inlineStr">
        <is>
          <t xml:space="preserve"> </t>
        </is>
      </c>
    </row>
    <row r="11">
      <c r="A11" s="4" t="inlineStr">
        <is>
          <t>CAPITAL ACQUISITIONS:</t>
        </is>
      </c>
      <c r="B11" s="5" t="n">
        <v>22264</v>
      </c>
      <c r="C11" s="5" t="n">
        <v>25945</v>
      </c>
      <c r="D11" s="5" t="n">
        <v>40459</v>
      </c>
      <c r="E11" s="5" t="n">
        <v>55110</v>
      </c>
      <c r="F11" s="4" t="inlineStr">
        <is>
          <t xml:space="preserve"> </t>
        </is>
      </c>
    </row>
    <row r="12">
      <c r="A12" s="4" t="inlineStr">
        <is>
          <t>Operating Segments | Total North Americ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SSETS:</t>
        </is>
      </c>
      <c r="B14" s="5" t="n">
        <v>2344012</v>
      </c>
      <c r="C14" s="4" t="inlineStr">
        <is>
          <t xml:space="preserve"> </t>
        </is>
      </c>
      <c r="D14" s="5" t="n">
        <v>2344012</v>
      </c>
      <c r="E14" s="4" t="inlineStr">
        <is>
          <t xml:space="preserve"> </t>
        </is>
      </c>
      <c r="F14" s="5" t="n">
        <v>2367925</v>
      </c>
    </row>
    <row r="15">
      <c r="A15" s="4" t="inlineStr">
        <is>
          <t>DEPRECIATION AND INTANGIBLE ASSET AMORTIZATION EXPENSE:</t>
        </is>
      </c>
      <c r="B15" s="5" t="n">
        <v>21776</v>
      </c>
      <c r="C15" s="5" t="n">
        <v>22637</v>
      </c>
      <c r="D15" s="5" t="n">
        <v>43526</v>
      </c>
      <c r="E15" s="5" t="n">
        <v>45343</v>
      </c>
      <c r="F15" s="4" t="inlineStr">
        <is>
          <t xml:space="preserve"> </t>
        </is>
      </c>
    </row>
    <row r="16">
      <c r="A16" s="4" t="inlineStr">
        <is>
          <t>CAPITAL ACQUISITIONS:</t>
        </is>
      </c>
      <c r="B16" s="5" t="n">
        <v>6124</v>
      </c>
      <c r="C16" s="5" t="n">
        <v>9829</v>
      </c>
      <c r="D16" s="5" t="n">
        <v>13418</v>
      </c>
      <c r="E16" s="5" t="n">
        <v>24234</v>
      </c>
      <c r="F16" s="4" t="inlineStr">
        <is>
          <t xml:space="preserve"> </t>
        </is>
      </c>
    </row>
    <row r="17">
      <c r="A17" s="4" t="inlineStr">
        <is>
          <t>Operating Segments | North American Tow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SSETS:</t>
        </is>
      </c>
      <c r="B19" s="5" t="n">
        <v>1368779</v>
      </c>
      <c r="C19" s="4" t="inlineStr">
        <is>
          <t xml:space="preserve"> </t>
        </is>
      </c>
      <c r="D19" s="5" t="n">
        <v>1368779</v>
      </c>
      <c r="E19" s="4" t="inlineStr">
        <is>
          <t xml:space="preserve"> </t>
        </is>
      </c>
      <c r="F19" s="5" t="n">
        <v>1290117</v>
      </c>
    </row>
    <row r="20">
      <c r="A20" s="4" t="inlineStr">
        <is>
          <t>DEPRECIATION AND INTANGIBLE ASSET AMORTIZATION EXPENSE:</t>
        </is>
      </c>
      <c r="B20" s="5" t="n">
        <v>13155</v>
      </c>
      <c r="C20" s="5" t="n">
        <v>13788</v>
      </c>
      <c r="D20" s="5" t="n">
        <v>26249</v>
      </c>
      <c r="E20" s="5" t="n">
        <v>27552</v>
      </c>
      <c r="F20" s="4" t="inlineStr">
        <is>
          <t xml:space="preserve"> </t>
        </is>
      </c>
    </row>
    <row r="21">
      <c r="A21" s="4" t="inlineStr">
        <is>
          <t>CAPITAL ACQUISITIONS:</t>
        </is>
      </c>
      <c r="B21" s="5" t="n">
        <v>3408</v>
      </c>
      <c r="C21" s="5" t="n">
        <v>4443</v>
      </c>
      <c r="D21" s="5" t="n">
        <v>7566</v>
      </c>
      <c r="E21" s="5" t="n">
        <v>11373</v>
      </c>
      <c r="F21" s="4" t="inlineStr">
        <is>
          <t xml:space="preserve"> </t>
        </is>
      </c>
    </row>
    <row r="22">
      <c r="A22" s="4" t="inlineStr">
        <is>
          <t>Operating Segments | North American Motoriz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SSETS:</t>
        </is>
      </c>
      <c r="B24" s="5" t="n">
        <v>975233</v>
      </c>
      <c r="C24" s="4" t="inlineStr">
        <is>
          <t xml:space="preserve"> </t>
        </is>
      </c>
      <c r="D24" s="5" t="n">
        <v>975233</v>
      </c>
      <c r="E24" s="4" t="inlineStr">
        <is>
          <t xml:space="preserve"> </t>
        </is>
      </c>
      <c r="F24" s="5" t="n">
        <v>1077808</v>
      </c>
    </row>
    <row r="25">
      <c r="A25" s="4" t="inlineStr">
        <is>
          <t>DEPRECIATION AND INTANGIBLE ASSET AMORTIZATION EXPENSE:</t>
        </is>
      </c>
      <c r="B25" s="5" t="n">
        <v>8621</v>
      </c>
      <c r="C25" s="5" t="n">
        <v>8849</v>
      </c>
      <c r="D25" s="5" t="n">
        <v>17277</v>
      </c>
      <c r="E25" s="5" t="n">
        <v>17791</v>
      </c>
      <c r="F25" s="4" t="inlineStr">
        <is>
          <t xml:space="preserve"> </t>
        </is>
      </c>
    </row>
    <row r="26">
      <c r="A26" s="4" t="inlineStr">
        <is>
          <t>CAPITAL ACQUISITIONS:</t>
        </is>
      </c>
      <c r="B26" s="5" t="n">
        <v>2716</v>
      </c>
      <c r="C26" s="5" t="n">
        <v>5386</v>
      </c>
      <c r="D26" s="5" t="n">
        <v>5852</v>
      </c>
      <c r="E26" s="5" t="n">
        <v>12861</v>
      </c>
      <c r="F26" s="4" t="inlineStr">
        <is>
          <t xml:space="preserve"> </t>
        </is>
      </c>
    </row>
    <row r="27">
      <c r="A27" s="4" t="inlineStr">
        <is>
          <t>Operating Segments | Europe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ASSETS:</t>
        </is>
      </c>
      <c r="B29" s="5" t="n">
        <v>2672411</v>
      </c>
      <c r="C29" s="4" t="inlineStr">
        <is>
          <t xml:space="preserve"> </t>
        </is>
      </c>
      <c r="D29" s="5" t="n">
        <v>2672411</v>
      </c>
      <c r="E29" s="4" t="inlineStr">
        <is>
          <t xml:space="preserve"> </t>
        </is>
      </c>
      <c r="F29" s="5" t="n">
        <v>2871316</v>
      </c>
    </row>
    <row r="30">
      <c r="A30" s="4" t="inlineStr">
        <is>
          <t>DEPRECIATION AND INTANGIBLE ASSET AMORTIZATION EXPENSE:</t>
        </is>
      </c>
      <c r="B30" s="5" t="n">
        <v>30327</v>
      </c>
      <c r="C30" s="5" t="n">
        <v>31136</v>
      </c>
      <c r="D30" s="5" t="n">
        <v>62568</v>
      </c>
      <c r="E30" s="5" t="n">
        <v>61533</v>
      </c>
      <c r="F30" s="4" t="inlineStr">
        <is>
          <t xml:space="preserve"> </t>
        </is>
      </c>
    </row>
    <row r="31">
      <c r="A31" s="4" t="inlineStr">
        <is>
          <t>CAPITAL ACQUISITIONS:</t>
        </is>
      </c>
      <c r="B31" s="5" t="n">
        <v>16140</v>
      </c>
      <c r="C31" s="5" t="n">
        <v>16116</v>
      </c>
      <c r="D31" s="5" t="n">
        <v>27041</v>
      </c>
      <c r="E31" s="5" t="n">
        <v>30876</v>
      </c>
      <c r="F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S:</t>
        </is>
      </c>
      <c r="B34" s="5" t="n">
        <v>1013969</v>
      </c>
      <c r="C34" s="4" t="inlineStr">
        <is>
          <t xml:space="preserve"> </t>
        </is>
      </c>
      <c r="D34" s="5" t="n">
        <v>1013969</v>
      </c>
      <c r="E34" s="4" t="inlineStr">
        <is>
          <t xml:space="preserve"> </t>
        </is>
      </c>
      <c r="F34" s="5" t="n">
        <v>1058842</v>
      </c>
    </row>
    <row r="35">
      <c r="A35" s="4" t="inlineStr">
        <is>
          <t>DEPRECIATION AND INTANGIBLE ASSET AMORTIZATION EXPENSE:</t>
        </is>
      </c>
      <c r="B35" s="5" t="n">
        <v>13000</v>
      </c>
      <c r="C35" s="5" t="n">
        <v>13668</v>
      </c>
      <c r="D35" s="5" t="n">
        <v>25872</v>
      </c>
      <c r="E35" s="5" t="n">
        <v>27294</v>
      </c>
      <c r="F35" s="4" t="inlineStr">
        <is>
          <t xml:space="preserve"> </t>
        </is>
      </c>
    </row>
    <row r="36">
      <c r="A36" s="4" t="inlineStr">
        <is>
          <t>CAPITAL ACQUISITIONS:</t>
        </is>
      </c>
      <c r="B36" s="5" t="n">
        <v>1556</v>
      </c>
      <c r="C36" s="5" t="n">
        <v>6244</v>
      </c>
      <c r="D36" s="5" t="n">
        <v>5185</v>
      </c>
      <c r="E36" s="5" t="n">
        <v>14535</v>
      </c>
      <c r="F36" s="4" t="inlineStr">
        <is>
          <t xml:space="preserve"> </t>
        </is>
      </c>
    </row>
    <row r="37">
      <c r="A37" s="4" t="inlineStr">
        <is>
          <t>Corpo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SSETS:</t>
        </is>
      </c>
      <c r="B39" s="5" t="n">
        <v>683739</v>
      </c>
      <c r="C39" s="4" t="inlineStr">
        <is>
          <t xml:space="preserve"> </t>
        </is>
      </c>
      <c r="D39" s="5" t="n">
        <v>683739</v>
      </c>
      <c r="E39" s="4" t="inlineStr">
        <is>
          <t xml:space="preserve"> </t>
        </is>
      </c>
      <c r="F39" s="6" t="n">
        <v>722740</v>
      </c>
    </row>
    <row r="40">
      <c r="A40" s="4" t="inlineStr">
        <is>
          <t>DEPRECIATION AND INTANGIBLE ASSET AMORTIZATION EXPENSE:</t>
        </is>
      </c>
      <c r="B40" s="5" t="n">
        <v>891</v>
      </c>
      <c r="C40" s="5" t="n">
        <v>678</v>
      </c>
      <c r="D40" s="5" t="n">
        <v>1689</v>
      </c>
      <c r="E40" s="5" t="n">
        <v>1227</v>
      </c>
      <c r="F40" s="4" t="inlineStr">
        <is>
          <t xml:space="preserve"> </t>
        </is>
      </c>
    </row>
    <row r="41">
      <c r="A41" s="4" t="inlineStr">
        <is>
          <t>CAPITAL ACQUISITIONS:</t>
        </is>
      </c>
      <c r="B41" s="6" t="n">
        <v>1186</v>
      </c>
      <c r="C41" s="6" t="n">
        <v>4172</v>
      </c>
      <c r="D41" s="6" t="n">
        <v>3711</v>
      </c>
      <c r="E41" s="6" t="n">
        <v>6907</v>
      </c>
      <c r="F4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Weighted-Average Common Shares Used to Compute Basic and Diluted Earnings Per Common Share (Details) - share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for basic earnings per share (in shares)</t>
        </is>
      </c>
      <c r="B4" s="5" t="n">
        <v>53208626</v>
      </c>
      <c r="C4" s="5" t="n">
        <v>53322504</v>
      </c>
      <c r="D4" s="5" t="n">
        <v>53091615</v>
      </c>
      <c r="E4" s="5" t="n">
        <v>53309169</v>
      </c>
    </row>
    <row r="5">
      <c r="A5" s="4" t="inlineStr">
        <is>
          <t>Unvested restricted and performance stock units (in shares)</t>
        </is>
      </c>
      <c r="B5" s="5" t="n">
        <v>0</v>
      </c>
      <c r="C5" s="5" t="n">
        <v>328079</v>
      </c>
      <c r="D5" s="5" t="n">
        <v>0</v>
      </c>
      <c r="E5" s="5" t="n">
        <v>442981</v>
      </c>
    </row>
    <row r="6">
      <c r="A6" s="4" t="inlineStr">
        <is>
          <t>Weighted-average common shares outstanding assuming dilution (in shares)</t>
        </is>
      </c>
      <c r="B6" s="5" t="n">
        <v>53208626</v>
      </c>
      <c r="C6" s="5" t="n">
        <v>53650583</v>
      </c>
      <c r="D6" s="5" t="n">
        <v>53091615</v>
      </c>
      <c r="E6" s="5" t="n">
        <v>5375215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tock options, unvested restricted and performance stock units outstanding (in shares)</t>
        </is>
      </c>
      <c r="B4" s="5" t="n">
        <v>222029</v>
      </c>
      <c r="C4" s="5" t="n">
        <v>8078</v>
      </c>
      <c r="D4" s="5" t="n">
        <v>372593</v>
      </c>
      <c r="E4" s="5" t="n">
        <v>2968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Derivatives and Hedging - Narrative (Detail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c r="F2" s="2" t="inlineStr">
        <is>
          <t>Jul. 31, 2024</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gain (loss)</t>
        </is>
      </c>
      <c r="B4" s="6" t="n">
        <v>1487000</v>
      </c>
      <c r="C4" s="6" t="n">
        <v>-6237000</v>
      </c>
      <c r="D4" s="6" t="n">
        <v>238000</v>
      </c>
      <c r="E4" s="6" t="n">
        <v>7172000</v>
      </c>
      <c r="F4" s="4" t="inlineStr">
        <is>
          <t xml:space="preserve"> </t>
        </is>
      </c>
    </row>
    <row r="5">
      <c r="A5" s="4" t="inlineStr">
        <is>
          <t>Amount reclassified out of accumulated other comprehensive income (loss)</t>
        </is>
      </c>
      <c r="B5" s="5" t="n">
        <v>0</v>
      </c>
      <c r="C5" s="6" t="n">
        <v>0</v>
      </c>
      <c r="D5" s="5" t="n">
        <v>0</v>
      </c>
      <c r="E5" s="6" t="n">
        <v>0</v>
      </c>
      <c r="F5" s="4" t="inlineStr">
        <is>
          <t xml:space="preserve"> </t>
        </is>
      </c>
    </row>
    <row r="6">
      <c r="A6" s="4" t="inlineStr">
        <is>
          <t>Not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5" t="n">
        <v>27688000</v>
      </c>
      <c r="C8" s="4" t="inlineStr">
        <is>
          <t xml:space="preserve"> </t>
        </is>
      </c>
      <c r="D8" s="5" t="n">
        <v>27688000</v>
      </c>
      <c r="E8" s="4" t="inlineStr">
        <is>
          <t xml:space="preserve"> </t>
        </is>
      </c>
      <c r="F8" s="6" t="n">
        <v>22333000</v>
      </c>
    </row>
    <row r="9">
      <c r="A9" s="4" t="inlineStr">
        <is>
          <t>Derivative liability</t>
        </is>
      </c>
      <c r="B9" s="6" t="n">
        <v>1104000</v>
      </c>
      <c r="C9" s="4" t="inlineStr">
        <is>
          <t xml:space="preserve"> </t>
        </is>
      </c>
      <c r="D9" s="6" t="n">
        <v>1104000</v>
      </c>
      <c r="E9" s="4" t="inlineStr">
        <is>
          <t xml:space="preserve"> </t>
        </is>
      </c>
      <c r="F9" s="6" t="n">
        <v>1137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Derivatives and Hedging - Schedule of Derivative Instruments Gain (Loss)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4" t="inlineStr">
        <is>
          <t>Sales</t>
        </is>
      </c>
      <c r="B3" s="4" t="inlineStr">
        <is>
          <t xml:space="preserve"> </t>
        </is>
      </c>
      <c r="C3" s="4" t="inlineStr">
        <is>
          <t xml:space="preserve"> </t>
        </is>
      </c>
      <c r="D3" s="4" t="inlineStr">
        <is>
          <t xml:space="preserve"> </t>
        </is>
      </c>
      <c r="E3" s="4" t="inlineStr">
        <is>
          <t xml:space="preserve"> </t>
        </is>
      </c>
    </row>
    <row r="4">
      <c r="A4" s="3" t="inlineStr">
        <is>
          <t>Gain (Loss) on Derivatives Not Designated as Hedging Instruments</t>
        </is>
      </c>
      <c r="B4" s="4" t="inlineStr">
        <is>
          <t xml:space="preserve"> </t>
        </is>
      </c>
      <c r="C4" s="4" t="inlineStr">
        <is>
          <t xml:space="preserve"> </t>
        </is>
      </c>
      <c r="D4" s="4" t="inlineStr">
        <is>
          <t xml:space="preserve"> </t>
        </is>
      </c>
      <c r="E4" s="4" t="inlineStr">
        <is>
          <t xml:space="preserve"> </t>
        </is>
      </c>
    </row>
    <row r="5">
      <c r="A5" s="4" t="inlineStr">
        <is>
          <t>Total gain (loss)</t>
        </is>
      </c>
      <c r="B5" s="6" t="n">
        <v>43</v>
      </c>
      <c r="C5" s="6" t="n">
        <v>-236</v>
      </c>
      <c r="D5" s="6" t="n">
        <v>-414</v>
      </c>
      <c r="E5" s="6" t="n">
        <v>-75</v>
      </c>
    </row>
    <row r="6">
      <c r="A6" s="4" t="inlineStr">
        <is>
          <t>Derivative, Gain (Loss), Statement of Income or Comprehensive Income [Extensible Enumeration]</t>
        </is>
      </c>
      <c r="B6" s="4" t="inlineStr">
        <is>
          <t>Net sales</t>
        </is>
      </c>
      <c r="C6" s="4" t="inlineStr">
        <is>
          <t>Net sales</t>
        </is>
      </c>
      <c r="D6" s="4" t="inlineStr">
        <is>
          <t>Net sales</t>
        </is>
      </c>
      <c r="E6" s="4" t="inlineStr">
        <is>
          <t>Net sales</t>
        </is>
      </c>
    </row>
    <row r="7">
      <c r="A7" s="4" t="inlineStr">
        <is>
          <t>Sales | Foreign currency forward contracts</t>
        </is>
      </c>
      <c r="B7" s="4" t="inlineStr">
        <is>
          <t xml:space="preserve"> </t>
        </is>
      </c>
      <c r="C7" s="4" t="inlineStr">
        <is>
          <t xml:space="preserve"> </t>
        </is>
      </c>
      <c r="D7" s="4" t="inlineStr">
        <is>
          <t xml:space="preserve"> </t>
        </is>
      </c>
      <c r="E7" s="4" t="inlineStr">
        <is>
          <t xml:space="preserve"> </t>
        </is>
      </c>
    </row>
    <row r="8">
      <c r="A8" s="3" t="inlineStr">
        <is>
          <t>Gain (Loss) on Derivatives Not Designated as Hedging Instruments</t>
        </is>
      </c>
      <c r="B8" s="4" t="inlineStr">
        <is>
          <t xml:space="preserve"> </t>
        </is>
      </c>
      <c r="C8" s="4" t="inlineStr">
        <is>
          <t xml:space="preserve"> </t>
        </is>
      </c>
      <c r="D8" s="4" t="inlineStr">
        <is>
          <t xml:space="preserve"> </t>
        </is>
      </c>
      <c r="E8" s="4" t="inlineStr">
        <is>
          <t xml:space="preserve"> </t>
        </is>
      </c>
    </row>
    <row r="9">
      <c r="A9" s="4" t="inlineStr">
        <is>
          <t>Gain (loss) recognized in income, net of tax</t>
        </is>
      </c>
      <c r="B9" s="6" t="n">
        <v>43</v>
      </c>
      <c r="C9" s="6" t="n">
        <v>-236</v>
      </c>
      <c r="D9" s="6" t="n">
        <v>-414</v>
      </c>
      <c r="E9" s="6" t="n">
        <v>-75</v>
      </c>
    </row>
    <row r="10">
      <c r="A10" s="4" t="inlineStr">
        <is>
          <t>Sales | Interest rate swap agreements</t>
        </is>
      </c>
      <c r="B10" s="4" t="inlineStr">
        <is>
          <t xml:space="preserve"> </t>
        </is>
      </c>
      <c r="C10" s="4" t="inlineStr">
        <is>
          <t xml:space="preserve"> </t>
        </is>
      </c>
      <c r="D10" s="4" t="inlineStr">
        <is>
          <t xml:space="preserve"> </t>
        </is>
      </c>
      <c r="E10" s="4" t="inlineStr">
        <is>
          <t xml:space="preserve"> </t>
        </is>
      </c>
    </row>
    <row r="11">
      <c r="A11" s="3" t="inlineStr">
        <is>
          <t>Gain (Loss) on Derivatives Not Designated as Hedging Instruments</t>
        </is>
      </c>
      <c r="B11" s="4" t="inlineStr">
        <is>
          <t xml:space="preserve"> </t>
        </is>
      </c>
      <c r="C11" s="4" t="inlineStr">
        <is>
          <t xml:space="preserve"> </t>
        </is>
      </c>
      <c r="D11" s="4" t="inlineStr">
        <is>
          <t xml:space="preserve"> </t>
        </is>
      </c>
      <c r="E11" s="4" t="inlineStr">
        <is>
          <t xml:space="preserve"> </t>
        </is>
      </c>
    </row>
    <row r="12">
      <c r="A12" s="4" t="inlineStr">
        <is>
          <t>Gain (loss) recognized in income, net of tax</t>
        </is>
      </c>
      <c r="B12" s="5" t="n">
        <v>0</v>
      </c>
      <c r="C12" s="5" t="n">
        <v>0</v>
      </c>
      <c r="D12" s="5" t="n">
        <v>0</v>
      </c>
      <c r="E12" s="5" t="n">
        <v>0</v>
      </c>
    </row>
    <row r="13">
      <c r="A13" s="4" t="inlineStr">
        <is>
          <t>Interest Expense</t>
        </is>
      </c>
      <c r="B13" s="4" t="inlineStr">
        <is>
          <t xml:space="preserve"> </t>
        </is>
      </c>
      <c r="C13" s="4" t="inlineStr">
        <is>
          <t xml:space="preserve"> </t>
        </is>
      </c>
      <c r="D13" s="4" t="inlineStr">
        <is>
          <t xml:space="preserve"> </t>
        </is>
      </c>
      <c r="E13" s="4" t="inlineStr">
        <is>
          <t xml:space="preserve"> </t>
        </is>
      </c>
    </row>
    <row r="14">
      <c r="A14" s="3" t="inlineStr">
        <is>
          <t>Gain (Loss) on Derivatives Not Designated as Hedging Instruments</t>
        </is>
      </c>
      <c r="B14" s="4" t="inlineStr">
        <is>
          <t xml:space="preserve"> </t>
        </is>
      </c>
      <c r="C14" s="4" t="inlineStr">
        <is>
          <t xml:space="preserve"> </t>
        </is>
      </c>
      <c r="D14" s="4" t="inlineStr">
        <is>
          <t xml:space="preserve"> </t>
        </is>
      </c>
      <c r="E14" s="4" t="inlineStr">
        <is>
          <t xml:space="preserve"> </t>
        </is>
      </c>
    </row>
    <row r="15">
      <c r="A15" s="4" t="inlineStr">
        <is>
          <t>Total gain (loss)</t>
        </is>
      </c>
      <c r="B15" s="6" t="n">
        <v>30</v>
      </c>
      <c r="C15" s="6" t="n">
        <v>-205</v>
      </c>
      <c r="D15" s="6" t="n">
        <v>3</v>
      </c>
      <c r="E15" s="6" t="n">
        <v>-139</v>
      </c>
    </row>
    <row r="16">
      <c r="A16" s="4" t="inlineStr">
        <is>
          <t>Derivative, Gain (Loss), Statement of Income or Comprehensive Income [Extensible Enumeration]</t>
        </is>
      </c>
      <c r="B16" s="4" t="inlineStr">
        <is>
          <t>Interest Income (Expense), Nonoperating</t>
        </is>
      </c>
      <c r="C16" s="4" t="inlineStr">
        <is>
          <t>Interest Income (Expense), Nonoperating</t>
        </is>
      </c>
      <c r="D16" s="4" t="inlineStr">
        <is>
          <t>Interest Income (Expense), Nonoperating</t>
        </is>
      </c>
      <c r="E16" s="4" t="inlineStr">
        <is>
          <t>Interest Income (Expense), Nonoperating</t>
        </is>
      </c>
    </row>
    <row r="17">
      <c r="A17" s="4" t="inlineStr">
        <is>
          <t>Interest Expense | Foreign currency forward contracts</t>
        </is>
      </c>
      <c r="B17" s="4" t="inlineStr">
        <is>
          <t xml:space="preserve"> </t>
        </is>
      </c>
      <c r="C17" s="4" t="inlineStr">
        <is>
          <t xml:space="preserve"> </t>
        </is>
      </c>
      <c r="D17" s="4" t="inlineStr">
        <is>
          <t xml:space="preserve"> </t>
        </is>
      </c>
      <c r="E17" s="4" t="inlineStr">
        <is>
          <t xml:space="preserve"> </t>
        </is>
      </c>
    </row>
    <row r="18">
      <c r="A18" s="3" t="inlineStr">
        <is>
          <t>Gain (Loss) on Derivatives Not Designated as Hedging Instruments</t>
        </is>
      </c>
      <c r="B18" s="4" t="inlineStr">
        <is>
          <t xml:space="preserve"> </t>
        </is>
      </c>
      <c r="C18" s="4" t="inlineStr">
        <is>
          <t xml:space="preserve"> </t>
        </is>
      </c>
      <c r="D18" s="4" t="inlineStr">
        <is>
          <t xml:space="preserve"> </t>
        </is>
      </c>
      <c r="E18" s="4" t="inlineStr">
        <is>
          <t xml:space="preserve"> </t>
        </is>
      </c>
    </row>
    <row r="19">
      <c r="A19" s="4" t="inlineStr">
        <is>
          <t>Gain (loss) recognized in income, net of tax</t>
        </is>
      </c>
      <c r="B19" s="6" t="n">
        <v>0</v>
      </c>
      <c r="C19" s="6" t="n">
        <v>0</v>
      </c>
      <c r="D19" s="6" t="n">
        <v>0</v>
      </c>
      <c r="E19" s="6" t="n">
        <v>0</v>
      </c>
    </row>
    <row r="20">
      <c r="A20" s="4" t="inlineStr">
        <is>
          <t>Interest Expense | Interest rate swap agreements</t>
        </is>
      </c>
      <c r="B20" s="4" t="inlineStr">
        <is>
          <t xml:space="preserve"> </t>
        </is>
      </c>
      <c r="C20" s="4" t="inlineStr">
        <is>
          <t xml:space="preserve"> </t>
        </is>
      </c>
      <c r="D20" s="4" t="inlineStr">
        <is>
          <t xml:space="preserve"> </t>
        </is>
      </c>
      <c r="E20" s="4" t="inlineStr">
        <is>
          <t xml:space="preserve"> </t>
        </is>
      </c>
    </row>
    <row r="21">
      <c r="A21" s="3" t="inlineStr">
        <is>
          <t>Gain (Loss) on Derivatives Not Designated as Hedging Instruments</t>
        </is>
      </c>
      <c r="B21" s="4" t="inlineStr">
        <is>
          <t xml:space="preserve"> </t>
        </is>
      </c>
      <c r="C21" s="4" t="inlineStr">
        <is>
          <t xml:space="preserve"> </t>
        </is>
      </c>
      <c r="D21" s="4" t="inlineStr">
        <is>
          <t xml:space="preserve"> </t>
        </is>
      </c>
      <c r="E21" s="4" t="inlineStr">
        <is>
          <t xml:space="preserve"> </t>
        </is>
      </c>
    </row>
    <row r="22">
      <c r="A22" s="4" t="inlineStr">
        <is>
          <t>Gain (loss) recognized in income, net of tax</t>
        </is>
      </c>
      <c r="B22" s="6" t="n">
        <v>30</v>
      </c>
      <c r="C22" s="6" t="n">
        <v>-205</v>
      </c>
      <c r="D22" s="6" t="n">
        <v>3</v>
      </c>
      <c r="E22" s="6" t="n">
        <v>-1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 (loss)</t>
        </is>
      </c>
      <c r="B4" s="6" t="n">
        <v>-3962</v>
      </c>
      <c r="C4" s="6" t="n">
        <v>6035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74589</v>
      </c>
      <c r="C6" s="5" t="n">
        <v>70589</v>
      </c>
    </row>
    <row r="7">
      <c r="A7" s="4" t="inlineStr">
        <is>
          <t>Amortization of intangible assets</t>
        </is>
      </c>
      <c r="B7" s="5" t="n">
        <v>59066</v>
      </c>
      <c r="C7" s="5" t="n">
        <v>64808</v>
      </c>
    </row>
    <row r="8">
      <c r="A8" s="4" t="inlineStr">
        <is>
          <t>Amortization of debt issuance costs</t>
        </is>
      </c>
      <c r="B8" s="5" t="n">
        <v>3527</v>
      </c>
      <c r="C8" s="5" t="n">
        <v>11864</v>
      </c>
    </row>
    <row r="9">
      <c r="A9" s="4" t="inlineStr">
        <is>
          <t>Deferred income tax expense (benefit)</t>
        </is>
      </c>
      <c r="B9" s="5" t="n">
        <v>3144</v>
      </c>
      <c r="C9" s="5" t="n">
        <v>-11858</v>
      </c>
    </row>
    <row r="10">
      <c r="A10" s="4" t="inlineStr">
        <is>
          <t>Gain on disposition of property, plant and equipment</t>
        </is>
      </c>
      <c r="B10" s="5" t="n">
        <v>-2409</v>
      </c>
      <c r="C10" s="5" t="n">
        <v>-7807</v>
      </c>
    </row>
    <row r="11">
      <c r="A11" s="4" t="inlineStr">
        <is>
          <t>Stock-based compensation expense</t>
        </is>
      </c>
      <c r="B11" s="5" t="n">
        <v>18610</v>
      </c>
      <c r="C11" s="5" t="n">
        <v>19698</v>
      </c>
    </row>
    <row r="12">
      <c r="A12" s="3" t="inlineStr">
        <is>
          <t>Changes in assets and liabilities:</t>
        </is>
      </c>
      <c r="B12" s="4" t="inlineStr">
        <is>
          <t xml:space="preserve"> </t>
        </is>
      </c>
      <c r="C12" s="4" t="inlineStr">
        <is>
          <t xml:space="preserve"> </t>
        </is>
      </c>
    </row>
    <row r="13">
      <c r="A13" s="4" t="inlineStr">
        <is>
          <t>Accounts receivable</t>
        </is>
      </c>
      <c r="B13" s="5" t="n">
        <v>40578</v>
      </c>
      <c r="C13" s="5" t="n">
        <v>15188</v>
      </c>
    </row>
    <row r="14">
      <c r="A14" s="4" t="inlineStr">
        <is>
          <t>Inventories</t>
        </is>
      </c>
      <c r="B14" s="5" t="n">
        <v>-49554</v>
      </c>
      <c r="C14" s="5" t="n">
        <v>-149742</v>
      </c>
    </row>
    <row r="15">
      <c r="A15" s="4" t="inlineStr">
        <is>
          <t>Prepaid income taxes, expenses and other</t>
        </is>
      </c>
      <c r="B15" s="5" t="n">
        <v>-29341</v>
      </c>
      <c r="C15" s="5" t="n">
        <v>-24312</v>
      </c>
    </row>
    <row r="16">
      <c r="A16" s="4" t="inlineStr">
        <is>
          <t>Accounts payable</t>
        </is>
      </c>
      <c r="B16" s="5" t="n">
        <v>87743</v>
      </c>
      <c r="C16" s="5" t="n">
        <v>33813</v>
      </c>
    </row>
    <row r="17">
      <c r="A17" s="4" t="inlineStr">
        <is>
          <t>Accrued liabilities and other</t>
        </is>
      </c>
      <c r="B17" s="5" t="n">
        <v>-156635</v>
      </c>
      <c r="C17" s="5" t="n">
        <v>-133798</v>
      </c>
    </row>
    <row r="18">
      <c r="A18" s="4" t="inlineStr">
        <is>
          <t>Long-term liabilities and other</t>
        </is>
      </c>
      <c r="B18" s="5" t="n">
        <v>16226</v>
      </c>
      <c r="C18" s="5" t="n">
        <v>6998</v>
      </c>
    </row>
    <row r="19">
      <c r="A19" s="4" t="inlineStr">
        <is>
          <t>Net cash provided by (used in) operating activities</t>
        </is>
      </c>
      <c r="B19" s="5" t="n">
        <v>61582</v>
      </c>
      <c r="C19" s="5" t="n">
        <v>-44200</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51538</v>
      </c>
      <c r="C21" s="5" t="n">
        <v>-78901</v>
      </c>
    </row>
    <row r="22">
      <c r="A22" s="4" t="inlineStr">
        <is>
          <t>Proceeds from dispositions of property, plant and equipment</t>
        </is>
      </c>
      <c r="B22" s="5" t="n">
        <v>21209</v>
      </c>
      <c r="C22" s="5" t="n">
        <v>12872</v>
      </c>
    </row>
    <row r="23">
      <c r="A23" s="4" t="inlineStr">
        <is>
          <t>Business acquisitions, net of cash acquired</t>
        </is>
      </c>
      <c r="B23" s="5" t="n">
        <v>0</v>
      </c>
      <c r="C23" s="5" t="n">
        <v>-3814</v>
      </c>
    </row>
    <row r="24">
      <c r="A24" s="4" t="inlineStr">
        <is>
          <t>Other</t>
        </is>
      </c>
      <c r="B24" s="5" t="n">
        <v>-4134</v>
      </c>
      <c r="C24" s="5" t="n">
        <v>-11100</v>
      </c>
    </row>
    <row r="25">
      <c r="A25" s="4" t="inlineStr">
        <is>
          <t>Net cash used in investing activities</t>
        </is>
      </c>
      <c r="B25" s="5" t="n">
        <v>-34463</v>
      </c>
      <c r="C25" s="5" t="n">
        <v>-80943</v>
      </c>
    </row>
    <row r="26">
      <c r="A26" s="3" t="inlineStr">
        <is>
          <t>Cash flows from financing activities:</t>
        </is>
      </c>
      <c r="B26" s="4" t="inlineStr">
        <is>
          <t xml:space="preserve"> </t>
        </is>
      </c>
      <c r="C26" s="4" t="inlineStr">
        <is>
          <t xml:space="preserve"> </t>
        </is>
      </c>
    </row>
    <row r="27">
      <c r="A27" s="4" t="inlineStr">
        <is>
          <t>Borrowings on term-loan credit facilities</t>
        </is>
      </c>
      <c r="B27" s="5" t="n">
        <v>0</v>
      </c>
      <c r="C27" s="5" t="n">
        <v>186723</v>
      </c>
    </row>
    <row r="28">
      <c r="A28" s="4" t="inlineStr">
        <is>
          <t>Payments on term-loan credit facilities</t>
        </is>
      </c>
      <c r="B28" s="5" t="n">
        <v>-85000</v>
      </c>
      <c r="C28" s="5" t="n">
        <v>-127626</v>
      </c>
    </row>
    <row r="29">
      <c r="A29" s="4" t="inlineStr">
        <is>
          <t>Borrowings on revolving asset-based credit facilities</t>
        </is>
      </c>
      <c r="B29" s="5" t="n">
        <v>0</v>
      </c>
      <c r="C29" s="5" t="n">
        <v>113502</v>
      </c>
    </row>
    <row r="30">
      <c r="A30" s="4" t="inlineStr">
        <is>
          <t>Payments on revolving asset-based credit facilities</t>
        </is>
      </c>
      <c r="B30" s="5" t="n">
        <v>0</v>
      </c>
      <c r="C30" s="5" t="n">
        <v>-51925</v>
      </c>
    </row>
    <row r="31">
      <c r="A31" s="4" t="inlineStr">
        <is>
          <t>Payments on other debt</t>
        </is>
      </c>
      <c r="B31" s="5" t="n">
        <v>-5514</v>
      </c>
      <c r="C31" s="5" t="n">
        <v>-5574</v>
      </c>
    </row>
    <row r="32">
      <c r="A32" s="4" t="inlineStr">
        <is>
          <t>Payments of debt issuance costs</t>
        </is>
      </c>
      <c r="B32" s="5" t="n">
        <v>0</v>
      </c>
      <c r="C32" s="5" t="n">
        <v>-10480</v>
      </c>
    </row>
    <row r="33">
      <c r="A33" s="4" t="inlineStr">
        <is>
          <t>Cash dividends paid</t>
        </is>
      </c>
      <c r="B33" s="5" t="n">
        <v>-53153</v>
      </c>
      <c r="C33" s="5" t="n">
        <v>-51135</v>
      </c>
    </row>
    <row r="34">
      <c r="A34" s="4" t="inlineStr">
        <is>
          <t>Payments on finance lease obligations</t>
        </is>
      </c>
      <c r="B34" s="5" t="n">
        <v>-414</v>
      </c>
      <c r="C34" s="5" t="n">
        <v>-365</v>
      </c>
    </row>
    <row r="35">
      <c r="A35" s="4" t="inlineStr">
        <is>
          <t>Purchases of treasury shares</t>
        </is>
      </c>
      <c r="B35" s="5" t="n">
        <v>-1725</v>
      </c>
      <c r="C35" s="5" t="n">
        <v>-30037</v>
      </c>
    </row>
    <row r="36">
      <c r="A36" s="4" t="inlineStr">
        <is>
          <t>Payments related to vesting of stock-based awards</t>
        </is>
      </c>
      <c r="B36" s="5" t="n">
        <v>-14300</v>
      </c>
      <c r="C36" s="5" t="n">
        <v>-16245</v>
      </c>
    </row>
    <row r="37">
      <c r="A37" s="4" t="inlineStr">
        <is>
          <t>Short-term financial obligations and other, net</t>
        </is>
      </c>
      <c r="B37" s="5" t="n">
        <v>-6899</v>
      </c>
      <c r="C37" s="5" t="n">
        <v>19916</v>
      </c>
    </row>
    <row r="38">
      <c r="A38" s="4" t="inlineStr">
        <is>
          <t>Net cash provided by (used in) financing activities</t>
        </is>
      </c>
      <c r="B38" s="5" t="n">
        <v>-167005</v>
      </c>
      <c r="C38" s="5" t="n">
        <v>26754</v>
      </c>
    </row>
    <row r="39">
      <c r="A39" s="4" t="inlineStr">
        <is>
          <t>Effect of exchange rate changes on cash and cash equivalents</t>
        </is>
      </c>
      <c r="B39" s="5" t="n">
        <v>12389</v>
      </c>
      <c r="C39" s="5" t="n">
        <v>-2651</v>
      </c>
    </row>
    <row r="40">
      <c r="A40" s="4" t="inlineStr">
        <is>
          <t>Net decrease in cash and cash equivalents</t>
        </is>
      </c>
      <c r="B40" s="5" t="n">
        <v>-127497</v>
      </c>
      <c r="C40" s="5" t="n">
        <v>-101040</v>
      </c>
    </row>
    <row r="41">
      <c r="A41" s="4" t="inlineStr">
        <is>
          <t>Cash and cash equivalents, beginning of period</t>
        </is>
      </c>
      <c r="B41" s="5" t="n">
        <v>501316</v>
      </c>
      <c r="C41" s="5" t="n">
        <v>441232</v>
      </c>
    </row>
    <row r="42">
      <c r="A42" s="4" t="inlineStr">
        <is>
          <t>Cash and cash equivalents, end of period</t>
        </is>
      </c>
      <c r="B42" s="5" t="n">
        <v>373819</v>
      </c>
      <c r="C42" s="5" t="n">
        <v>340192</v>
      </c>
    </row>
    <row r="43">
      <c r="A43" s="3" t="inlineStr">
        <is>
          <t>Supplemental cash flow information:</t>
        </is>
      </c>
      <c r="B43" s="4" t="inlineStr">
        <is>
          <t xml:space="preserve"> </t>
        </is>
      </c>
      <c r="C43" s="4" t="inlineStr">
        <is>
          <t xml:space="preserve"> </t>
        </is>
      </c>
    </row>
    <row r="44">
      <c r="A44" s="4" t="inlineStr">
        <is>
          <t>Income taxes paid</t>
        </is>
      </c>
      <c r="B44" s="5" t="n">
        <v>53726</v>
      </c>
      <c r="C44" s="5" t="n">
        <v>90528</v>
      </c>
    </row>
    <row r="45">
      <c r="A45" s="4" t="inlineStr">
        <is>
          <t>Interest paid</t>
        </is>
      </c>
      <c r="B45" s="5" t="n">
        <v>31715</v>
      </c>
      <c r="C45" s="5" t="n">
        <v>41414</v>
      </c>
    </row>
    <row r="46">
      <c r="A46" s="3" t="inlineStr">
        <is>
          <t>Non-cash investing and financing transactions:</t>
        </is>
      </c>
      <c r="B46" s="4" t="inlineStr">
        <is>
          <t xml:space="preserve"> </t>
        </is>
      </c>
      <c r="C46" s="4" t="inlineStr">
        <is>
          <t xml:space="preserve"> </t>
        </is>
      </c>
    </row>
    <row r="47">
      <c r="A47" s="4" t="inlineStr">
        <is>
          <t>Capital expenditures in accounts payable</t>
        </is>
      </c>
      <c r="B47" s="6" t="n">
        <v>3246</v>
      </c>
      <c r="C47" s="6" t="n">
        <v>30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ajor Classifications of Inventories (Details) - USD ($) $ in Thousands</t>
        </is>
      </c>
      <c r="B1" s="2" t="inlineStr">
        <is>
          <t>Jan. 31, 2025</t>
        </is>
      </c>
      <c r="C1" s="2" t="inlineStr">
        <is>
          <t>Jul. 31, 2024</t>
        </is>
      </c>
    </row>
    <row r="2">
      <c r="A2" s="3" t="inlineStr">
        <is>
          <t>Inventory [Line Items]</t>
        </is>
      </c>
      <c r="B2" s="4" t="inlineStr">
        <is>
          <t xml:space="preserve"> </t>
        </is>
      </c>
      <c r="C2" s="4" t="inlineStr">
        <is>
          <t xml:space="preserve"> </t>
        </is>
      </c>
    </row>
    <row r="3">
      <c r="A3" s="4" t="inlineStr">
        <is>
          <t>Work in process</t>
        </is>
      </c>
      <c r="B3" s="6" t="n">
        <v>266325</v>
      </c>
      <c r="C3" s="6" t="n">
        <v>261043</v>
      </c>
    </row>
    <row r="4">
      <c r="A4" s="4" t="inlineStr">
        <is>
          <t>Raw materials</t>
        </is>
      </c>
      <c r="B4" s="5" t="n">
        <v>409611</v>
      </c>
      <c r="C4" s="5" t="n">
        <v>434165</v>
      </c>
    </row>
    <row r="5">
      <c r="A5" s="4" t="inlineStr">
        <is>
          <t>Chassis</t>
        </is>
      </c>
      <c r="B5" s="5" t="n">
        <v>433308</v>
      </c>
      <c r="C5" s="5" t="n">
        <v>478220</v>
      </c>
    </row>
    <row r="6">
      <c r="A6" s="4" t="inlineStr">
        <is>
          <t>Subtotal</t>
        </is>
      </c>
      <c r="B6" s="5" t="n">
        <v>1526029</v>
      </c>
      <c r="C6" s="5" t="n">
        <v>1514748</v>
      </c>
    </row>
    <row r="7">
      <c r="A7" s="4" t="inlineStr">
        <is>
          <t>Excess of FIFO costs over LIFO costs</t>
        </is>
      </c>
      <c r="B7" s="5" t="n">
        <v>-146610</v>
      </c>
      <c r="C7" s="5" t="n">
        <v>-148110</v>
      </c>
    </row>
    <row r="8">
      <c r="A8" s="4" t="inlineStr">
        <is>
          <t>Total inventories, net</t>
        </is>
      </c>
      <c r="B8" s="5" t="n">
        <v>1379419</v>
      </c>
      <c r="C8" s="5" t="n">
        <v>1366638</v>
      </c>
    </row>
    <row r="9">
      <c r="A9" s="4" t="inlineStr">
        <is>
          <t>Recreational vehicl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Finished products</t>
        </is>
      </c>
      <c r="B11" s="5" t="n">
        <v>312641</v>
      </c>
      <c r="C11" s="5" t="n">
        <v>249949</v>
      </c>
    </row>
    <row r="12">
      <c r="A12" s="4" t="inlineStr">
        <is>
          <t>Oth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Finished products</t>
        </is>
      </c>
      <c r="B14" s="6" t="n">
        <v>104144</v>
      </c>
      <c r="C14" s="6" t="n">
        <v>913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Narrative (Details) - USD ($) $ in Thousands</t>
        </is>
      </c>
      <c r="B1" s="2" t="inlineStr">
        <is>
          <t>Jan. 31, 2025</t>
        </is>
      </c>
      <c r="C1" s="2" t="inlineStr">
        <is>
          <t>Jul. 31, 2024</t>
        </is>
      </c>
    </row>
    <row r="2">
      <c r="A2" s="3" t="inlineStr">
        <is>
          <t>Inventory Disclosure [Abstract]</t>
        </is>
      </c>
      <c r="B2" s="4" t="inlineStr">
        <is>
          <t xml:space="preserve"> </t>
        </is>
      </c>
      <c r="C2" s="4" t="inlineStr">
        <is>
          <t xml:space="preserve"> </t>
        </is>
      </c>
    </row>
    <row r="3">
      <c r="A3" s="4" t="inlineStr">
        <is>
          <t>Inventories</t>
        </is>
      </c>
      <c r="B3" s="6" t="n">
        <v>1526029</v>
      </c>
      <c r="C3" s="6" t="n">
        <v>1514748</v>
      </c>
    </row>
    <row r="4">
      <c r="A4" s="4" t="inlineStr">
        <is>
          <t>Subsidiaries valued inventory in first-in, first-out method</t>
        </is>
      </c>
      <c r="B4" s="5" t="n">
        <v>1142184</v>
      </c>
      <c r="C4" s="5" t="n">
        <v>1109062</v>
      </c>
    </row>
    <row r="5">
      <c r="A5" s="4" t="inlineStr">
        <is>
          <t>Subsidiaries valued inventory in last-in, first-out method</t>
        </is>
      </c>
      <c r="B5" s="6" t="n">
        <v>383845</v>
      </c>
      <c r="C5" s="6" t="n">
        <v>4056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an. 31, 2025</t>
        </is>
      </c>
      <c r="C1" s="2" t="inlineStr">
        <is>
          <t>Jul. 31, 2024</t>
        </is>
      </c>
    </row>
    <row r="2">
      <c r="A2" s="3" t="inlineStr">
        <is>
          <t>Property, Plant, Equipment, and ROU Assets [Line Items]</t>
        </is>
      </c>
      <c r="B2" s="4" t="inlineStr">
        <is>
          <t xml:space="preserve"> </t>
        </is>
      </c>
      <c r="C2" s="4" t="inlineStr">
        <is>
          <t xml:space="preserve"> </t>
        </is>
      </c>
    </row>
    <row r="3">
      <c r="A3" s="4" t="inlineStr">
        <is>
          <t>Lease right-of-use assets – operating</t>
        </is>
      </c>
      <c r="B3" s="6" t="n">
        <v>39999</v>
      </c>
      <c r="C3" s="6" t="n">
        <v>43139</v>
      </c>
    </row>
    <row r="4">
      <c r="A4" s="4" t="inlineStr">
        <is>
          <t>Lease right-of-use assets – finance</t>
        </is>
      </c>
      <c r="B4" s="5" t="n">
        <v>4399</v>
      </c>
      <c r="C4" s="5" t="n">
        <v>4772</v>
      </c>
    </row>
    <row r="5">
      <c r="A5" s="4" t="inlineStr">
        <is>
          <t>Total cost</t>
        </is>
      </c>
      <c r="B5" s="5" t="n">
        <v>2089478</v>
      </c>
      <c r="C5" s="5" t="n">
        <v>2118216</v>
      </c>
    </row>
    <row r="6">
      <c r="A6" s="4" t="inlineStr">
        <is>
          <t>Less: Accumulated depreciation</t>
        </is>
      </c>
      <c r="B6" s="5" t="n">
        <v>-769657</v>
      </c>
      <c r="C6" s="5" t="n">
        <v>-727498</v>
      </c>
    </row>
    <row r="7">
      <c r="A7" s="4" t="inlineStr">
        <is>
          <t>Property, plant and equipment, net</t>
        </is>
      </c>
      <c r="B7" s="5" t="n">
        <v>1319821</v>
      </c>
      <c r="C7" s="5" t="n">
        <v>1390718</v>
      </c>
    </row>
    <row r="8">
      <c r="A8" s="4" t="inlineStr">
        <is>
          <t>Land</t>
        </is>
      </c>
      <c r="B8" s="4" t="inlineStr">
        <is>
          <t xml:space="preserve"> </t>
        </is>
      </c>
      <c r="C8" s="4" t="inlineStr">
        <is>
          <t xml:space="preserve"> </t>
        </is>
      </c>
    </row>
    <row r="9">
      <c r="A9" s="3" t="inlineStr">
        <is>
          <t>Property, Plant, Equipment, and ROU Assets [Line Items]</t>
        </is>
      </c>
      <c r="B9" s="4" t="inlineStr">
        <is>
          <t xml:space="preserve"> </t>
        </is>
      </c>
      <c r="C9" s="4" t="inlineStr">
        <is>
          <t xml:space="preserve"> </t>
        </is>
      </c>
    </row>
    <row r="10">
      <c r="A10" s="4" t="inlineStr">
        <is>
          <t>Property, plant and equipment</t>
        </is>
      </c>
      <c r="B10" s="5" t="n">
        <v>146786</v>
      </c>
      <c r="C10" s="5" t="n">
        <v>151164</v>
      </c>
    </row>
    <row r="11">
      <c r="A11" s="4" t="inlineStr">
        <is>
          <t>Buildings and improvements</t>
        </is>
      </c>
      <c r="B11" s="4" t="inlineStr">
        <is>
          <t xml:space="preserve"> </t>
        </is>
      </c>
      <c r="C11" s="4" t="inlineStr">
        <is>
          <t xml:space="preserve"> </t>
        </is>
      </c>
    </row>
    <row r="12">
      <c r="A12" s="3" t="inlineStr">
        <is>
          <t>Property, Plant, Equipment, and ROU Assets [Line Items]</t>
        </is>
      </c>
      <c r="B12" s="4" t="inlineStr">
        <is>
          <t xml:space="preserve"> </t>
        </is>
      </c>
      <c r="C12" s="4" t="inlineStr">
        <is>
          <t xml:space="preserve"> </t>
        </is>
      </c>
    </row>
    <row r="13">
      <c r="A13" s="4" t="inlineStr">
        <is>
          <t>Property, plant and equipment</t>
        </is>
      </c>
      <c r="B13" s="5" t="n">
        <v>1042198</v>
      </c>
      <c r="C13" s="5" t="n">
        <v>1053812</v>
      </c>
    </row>
    <row r="14">
      <c r="A14" s="4" t="inlineStr">
        <is>
          <t>Machinery and equipment</t>
        </is>
      </c>
      <c r="B14" s="4" t="inlineStr">
        <is>
          <t xml:space="preserve"> </t>
        </is>
      </c>
      <c r="C14" s="4" t="inlineStr">
        <is>
          <t xml:space="preserve"> </t>
        </is>
      </c>
    </row>
    <row r="15">
      <c r="A15" s="3" t="inlineStr">
        <is>
          <t>Property, Plant, Equipment, and ROU Assets [Line Items]</t>
        </is>
      </c>
      <c r="B15" s="4" t="inlineStr">
        <is>
          <t xml:space="preserve"> </t>
        </is>
      </c>
      <c r="C15" s="4" t="inlineStr">
        <is>
          <t xml:space="preserve"> </t>
        </is>
      </c>
    </row>
    <row r="16">
      <c r="A16" s="4" t="inlineStr">
        <is>
          <t>Property, plant and equipment</t>
        </is>
      </c>
      <c r="B16" s="5" t="n">
        <v>726110</v>
      </c>
      <c r="C16" s="5" t="n">
        <v>738535</v>
      </c>
    </row>
    <row r="17">
      <c r="A17" s="4" t="inlineStr">
        <is>
          <t>Rental vehicles</t>
        </is>
      </c>
      <c r="B17" s="4" t="inlineStr">
        <is>
          <t xml:space="preserve"> </t>
        </is>
      </c>
      <c r="C17" s="4" t="inlineStr">
        <is>
          <t xml:space="preserve"> </t>
        </is>
      </c>
    </row>
    <row r="18">
      <c r="A18" s="3" t="inlineStr">
        <is>
          <t>Property, Plant, Equipment, and ROU Assets [Line Items]</t>
        </is>
      </c>
      <c r="B18" s="4" t="inlineStr">
        <is>
          <t xml:space="preserve"> </t>
        </is>
      </c>
      <c r="C18" s="4" t="inlineStr">
        <is>
          <t xml:space="preserve"> </t>
        </is>
      </c>
    </row>
    <row r="19">
      <c r="A19" s="4" t="inlineStr">
        <is>
          <t>Property, plant and equipment</t>
        </is>
      </c>
      <c r="B19" s="6" t="n">
        <v>129986</v>
      </c>
      <c r="C19" s="6" t="n">
        <v>1267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Components of Amortizable Intangible Assets (Details) - USD ($) $ in Thousands</t>
        </is>
      </c>
      <c r="B1" s="2" t="inlineStr">
        <is>
          <t>Jan. 31, 2025</t>
        </is>
      </c>
      <c r="C1" s="2" t="inlineStr">
        <is>
          <t>Jul. 31, 2024</t>
        </is>
      </c>
    </row>
    <row r="2">
      <c r="A2" s="3" t="inlineStr">
        <is>
          <t>Finite-Lived Intangible Assets [Line Items]</t>
        </is>
      </c>
      <c r="B2" s="4" t="inlineStr">
        <is>
          <t xml:space="preserve"> </t>
        </is>
      </c>
      <c r="C2" s="4" t="inlineStr">
        <is>
          <t xml:space="preserve"> </t>
        </is>
      </c>
    </row>
    <row r="3">
      <c r="A3" s="4" t="inlineStr">
        <is>
          <t>Cost</t>
        </is>
      </c>
      <c r="B3" s="6" t="n">
        <v>1693823</v>
      </c>
      <c r="C3" s="6" t="n">
        <v>1719091</v>
      </c>
    </row>
    <row r="4">
      <c r="A4" s="4" t="inlineStr">
        <is>
          <t>Accumulated Amortization</t>
        </is>
      </c>
      <c r="B4" s="5" t="n">
        <v>904241</v>
      </c>
      <c r="C4" s="5" t="n">
        <v>857958</v>
      </c>
    </row>
    <row r="5">
      <c r="A5" s="4" t="inlineStr">
        <is>
          <t>Dealer networks/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st</t>
        </is>
      </c>
      <c r="B7" s="5" t="n">
        <v>1093911</v>
      </c>
      <c r="C7" s="5" t="n">
        <v>1107396</v>
      </c>
    </row>
    <row r="8">
      <c r="A8" s="4" t="inlineStr">
        <is>
          <t>Accumulated Amortization</t>
        </is>
      </c>
      <c r="B8" s="5" t="n">
        <v>640171</v>
      </c>
      <c r="C8" s="5" t="n">
        <v>610106</v>
      </c>
    </row>
    <row r="9">
      <c r="A9" s="4" t="inlineStr">
        <is>
          <t>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t>
        </is>
      </c>
      <c r="B11" s="5" t="n">
        <v>348612</v>
      </c>
      <c r="C11" s="5" t="n">
        <v>353435</v>
      </c>
    </row>
    <row r="12">
      <c r="A12" s="4" t="inlineStr">
        <is>
          <t>Accumulated Amortization</t>
        </is>
      </c>
      <c r="B12" s="5" t="n">
        <v>122116</v>
      </c>
      <c r="C12" s="5" t="n">
        <v>114272</v>
      </c>
    </row>
    <row r="13">
      <c r="A13" s="4" t="inlineStr">
        <is>
          <t>Design technology and other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5" t="n">
        <v>251300</v>
      </c>
      <c r="C15" s="5" t="n">
        <v>258260</v>
      </c>
    </row>
    <row r="16">
      <c r="A16" s="4" t="inlineStr">
        <is>
          <t>Accumulated Amortization</t>
        </is>
      </c>
      <c r="B16" s="6" t="n">
        <v>141954</v>
      </c>
      <c r="C16" s="6" t="n">
        <v>1335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Details) - USD ($) $ in Thousands</t>
        </is>
      </c>
      <c r="B1" s="2" t="inlineStr">
        <is>
          <t>Jan. 31, 2025</t>
        </is>
      </c>
      <c r="C1" s="2" t="inlineStr">
        <is>
          <t>Jul. 31, 2024</t>
        </is>
      </c>
    </row>
    <row r="2">
      <c r="A2" s="3" t="inlineStr">
        <is>
          <t>Goodwill and Intangible Assets Disclosure [Abstract]</t>
        </is>
      </c>
      <c r="B2" s="4" t="inlineStr">
        <is>
          <t xml:space="preserve"> </t>
        </is>
      </c>
      <c r="C2" s="4" t="inlineStr">
        <is>
          <t xml:space="preserve"> </t>
        </is>
      </c>
    </row>
    <row r="3">
      <c r="A3" s="4" t="inlineStr">
        <is>
          <t>For the remainder of the fiscal year ending July 31, 2025</t>
        </is>
      </c>
      <c r="B3" s="6" t="n">
        <v>58282</v>
      </c>
      <c r="C3" s="4" t="inlineStr">
        <is>
          <t xml:space="preserve"> </t>
        </is>
      </c>
    </row>
    <row r="4">
      <c r="A4" s="4" t="inlineStr">
        <is>
          <t>For the fiscal year ending July 31, 2026</t>
        </is>
      </c>
      <c r="B4" s="5" t="n">
        <v>105432</v>
      </c>
      <c r="C4" s="4" t="inlineStr">
        <is>
          <t xml:space="preserve"> </t>
        </is>
      </c>
    </row>
    <row r="5">
      <c r="A5" s="4" t="inlineStr">
        <is>
          <t>For the fiscal year ending July 31, 2027</t>
        </is>
      </c>
      <c r="B5" s="5" t="n">
        <v>96837</v>
      </c>
      <c r="C5" s="4" t="inlineStr">
        <is>
          <t xml:space="preserve"> </t>
        </is>
      </c>
    </row>
    <row r="6">
      <c r="A6" s="4" t="inlineStr">
        <is>
          <t>For the fiscal year ending July 31, 2028</t>
        </is>
      </c>
      <c r="B6" s="5" t="n">
        <v>88102</v>
      </c>
      <c r="C6" s="4" t="inlineStr">
        <is>
          <t xml:space="preserve"> </t>
        </is>
      </c>
    </row>
    <row r="7">
      <c r="A7" s="4" t="inlineStr">
        <is>
          <t>For the fiscal year ending July 31, 2029</t>
        </is>
      </c>
      <c r="B7" s="5" t="n">
        <v>73222</v>
      </c>
      <c r="C7" s="4" t="inlineStr">
        <is>
          <t xml:space="preserve"> </t>
        </is>
      </c>
    </row>
    <row r="8">
      <c r="A8" s="4" t="inlineStr">
        <is>
          <t>For the fiscal year ending July 31, 2030 and thereafter</t>
        </is>
      </c>
      <c r="B8" s="5" t="n">
        <v>367707</v>
      </c>
      <c r="C8" s="4" t="inlineStr">
        <is>
          <t xml:space="preserve"> </t>
        </is>
      </c>
    </row>
    <row r="9">
      <c r="A9" s="4" t="inlineStr">
        <is>
          <t>Estimated annual amortization expense, total</t>
        </is>
      </c>
      <c r="B9" s="6" t="n">
        <v>789582</v>
      </c>
      <c r="C9" s="6" t="n">
        <v>8611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Changes in Carrying Amount of Goodwill (Details) - USD ($) $ in Thousands</t>
        </is>
      </c>
      <c r="B1" s="2" t="inlineStr">
        <is>
          <t>6 Months Ended</t>
        </is>
      </c>
    </row>
    <row r="2">
      <c r="B2" s="2" t="inlineStr">
        <is>
          <t>Jan. 31, 2025</t>
        </is>
      </c>
      <c r="C2" s="2" t="inlineStr">
        <is>
          <t>Jan. 31, 2024</t>
        </is>
      </c>
    </row>
    <row r="3">
      <c r="A3" s="3" t="inlineStr">
        <is>
          <t>Goodwill [Roll Forward]</t>
        </is>
      </c>
      <c r="B3" s="4" t="inlineStr">
        <is>
          <t xml:space="preserve"> </t>
        </is>
      </c>
      <c r="C3" s="4" t="inlineStr">
        <is>
          <t xml:space="preserve"> </t>
        </is>
      </c>
    </row>
    <row r="4">
      <c r="A4" s="4" t="inlineStr">
        <is>
          <t>Goodwill, beginning balance</t>
        </is>
      </c>
      <c r="B4" s="6" t="n">
        <v>1786973</v>
      </c>
      <c r="C4" s="6" t="n">
        <v>1800422</v>
      </c>
    </row>
    <row r="5">
      <c r="A5" s="4" t="inlineStr">
        <is>
          <t>Goodwill acquired</t>
        </is>
      </c>
      <c r="B5" s="4" t="inlineStr">
        <is>
          <t xml:space="preserve"> </t>
        </is>
      </c>
      <c r="C5" s="5" t="n">
        <v>3635</v>
      </c>
    </row>
    <row r="6">
      <c r="A6" s="4" t="inlineStr">
        <is>
          <t>Foreign currency translation</t>
        </is>
      </c>
      <c r="B6" s="5" t="n">
        <v>-38112</v>
      </c>
      <c r="C6" s="5" t="n">
        <v>-16296</v>
      </c>
    </row>
    <row r="7">
      <c r="A7" s="4" t="inlineStr">
        <is>
          <t>Goodwill, ending balance</t>
        </is>
      </c>
      <c r="B7" s="5" t="n">
        <v>1748861</v>
      </c>
      <c r="C7" s="5" t="n">
        <v>1787761</v>
      </c>
    </row>
    <row r="8">
      <c r="A8" s="4" t="inlineStr">
        <is>
          <t>Other</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5" t="n">
        <v>435352</v>
      </c>
      <c r="C10" s="5" t="n">
        <v>431717</v>
      </c>
    </row>
    <row r="11">
      <c r="A11" s="4" t="inlineStr">
        <is>
          <t>Goodwill acquired</t>
        </is>
      </c>
      <c r="B11" s="4" t="inlineStr">
        <is>
          <t xml:space="preserve"> </t>
        </is>
      </c>
      <c r="C11" s="5" t="n">
        <v>3635</v>
      </c>
    </row>
    <row r="12">
      <c r="A12" s="4" t="inlineStr">
        <is>
          <t>Foreign currency translation</t>
        </is>
      </c>
      <c r="B12" s="5" t="n">
        <v>0</v>
      </c>
      <c r="C12" s="5" t="n">
        <v>0</v>
      </c>
    </row>
    <row r="13">
      <c r="A13" s="4" t="inlineStr">
        <is>
          <t>Goodwill, ending balance</t>
        </is>
      </c>
      <c r="B13" s="5" t="n">
        <v>435352</v>
      </c>
      <c r="C13" s="5" t="n">
        <v>435352</v>
      </c>
    </row>
    <row r="14">
      <c r="A14" s="4" t="inlineStr">
        <is>
          <t>European | Recreational vehicl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5" t="n">
        <v>948674</v>
      </c>
      <c r="C16" s="5" t="n">
        <v>965758</v>
      </c>
    </row>
    <row r="17">
      <c r="A17" s="4" t="inlineStr">
        <is>
          <t>Goodwill acquired</t>
        </is>
      </c>
      <c r="B17" s="4" t="inlineStr">
        <is>
          <t xml:space="preserve"> </t>
        </is>
      </c>
      <c r="C17" s="5" t="n">
        <v>0</v>
      </c>
    </row>
    <row r="18">
      <c r="A18" s="4" t="inlineStr">
        <is>
          <t>Foreign currency translation</t>
        </is>
      </c>
      <c r="B18" s="5" t="n">
        <v>-38112</v>
      </c>
      <c r="C18" s="5" t="n">
        <v>-16296</v>
      </c>
    </row>
    <row r="19">
      <c r="A19" s="4" t="inlineStr">
        <is>
          <t>Goodwill, ending balance</t>
        </is>
      </c>
      <c r="B19" s="5" t="n">
        <v>910562</v>
      </c>
      <c r="C19" s="5" t="n">
        <v>949462</v>
      </c>
    </row>
    <row r="20">
      <c r="A20" s="4" t="inlineStr">
        <is>
          <t>North American Towable | North America | Recreational vehicle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5" t="n">
        <v>337883</v>
      </c>
      <c r="C22" s="5" t="n">
        <v>337883</v>
      </c>
    </row>
    <row r="23">
      <c r="A23" s="4" t="inlineStr">
        <is>
          <t>Goodwill acquired</t>
        </is>
      </c>
      <c r="B23" s="4" t="inlineStr">
        <is>
          <t xml:space="preserve"> </t>
        </is>
      </c>
      <c r="C23" s="5" t="n">
        <v>0</v>
      </c>
    </row>
    <row r="24">
      <c r="A24" s="4" t="inlineStr">
        <is>
          <t>Foreign currency translation</t>
        </is>
      </c>
      <c r="B24" s="5" t="n">
        <v>0</v>
      </c>
      <c r="C24" s="5" t="n">
        <v>0</v>
      </c>
    </row>
    <row r="25">
      <c r="A25" s="4" t="inlineStr">
        <is>
          <t>Goodwill, ending balance</t>
        </is>
      </c>
      <c r="B25" s="5" t="n">
        <v>337883</v>
      </c>
      <c r="C25" s="5" t="n">
        <v>337883</v>
      </c>
    </row>
    <row r="26">
      <c r="A26" s="4" t="inlineStr">
        <is>
          <t>North American Motorized | North America | Recreational vehicle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5" t="n">
        <v>65064</v>
      </c>
      <c r="C28" s="5" t="n">
        <v>65064</v>
      </c>
    </row>
    <row r="29">
      <c r="A29" s="4" t="inlineStr">
        <is>
          <t>Goodwill acquired</t>
        </is>
      </c>
      <c r="B29" s="4" t="inlineStr">
        <is>
          <t xml:space="preserve"> </t>
        </is>
      </c>
      <c r="C29" s="5" t="n">
        <v>0</v>
      </c>
    </row>
    <row r="30">
      <c r="A30" s="4" t="inlineStr">
        <is>
          <t>Foreign currency translation</t>
        </is>
      </c>
      <c r="B30" s="5" t="n">
        <v>0</v>
      </c>
      <c r="C30" s="5" t="n">
        <v>0</v>
      </c>
    </row>
    <row r="31">
      <c r="A31" s="4" t="inlineStr">
        <is>
          <t>Goodwill, ending balance</t>
        </is>
      </c>
      <c r="B31" s="6" t="n">
        <v>65064</v>
      </c>
      <c r="C31" s="6" t="n">
        <v>650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Equity Investments - Narrative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c r="F2" s="2" t="inlineStr">
        <is>
          <t>Dec.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es from investment</t>
        </is>
      </c>
      <c r="B4" s="6" t="n">
        <v>2251</v>
      </c>
      <c r="C4" s="6" t="n">
        <v>3502</v>
      </c>
      <c r="D4" s="6" t="n">
        <v>4505</v>
      </c>
      <c r="E4" s="6" t="n">
        <v>9437</v>
      </c>
      <c r="F4" s="4" t="inlineStr">
        <is>
          <t xml:space="preserve"> </t>
        </is>
      </c>
    </row>
    <row r="5">
      <c r="A5" s="4" t="inlineStr">
        <is>
          <t>TN-RP Holding LLC | Class C-RP Units | TechNex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as percent)</t>
        </is>
      </c>
      <c r="B7" s="4" t="inlineStr">
        <is>
          <t xml:space="preserve"> </t>
        </is>
      </c>
      <c r="C7" s="4" t="inlineStr">
        <is>
          <t xml:space="preserve"> </t>
        </is>
      </c>
      <c r="D7" s="4" t="inlineStr">
        <is>
          <t xml:space="preserve"> </t>
        </is>
      </c>
      <c r="E7" s="4" t="inlineStr">
        <is>
          <t xml:space="preserve"> </t>
        </is>
      </c>
      <c r="F7" s="8" t="n">
        <v>1</v>
      </c>
    </row>
    <row r="8">
      <c r="A8" s="4" t="inlineStr">
        <is>
          <t>TN-RP Holding LLC | Class A-RP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as percent)</t>
        </is>
      </c>
      <c r="B10" s="4" t="inlineStr">
        <is>
          <t xml:space="preserve"> </t>
        </is>
      </c>
      <c r="C10" s="4" t="inlineStr">
        <is>
          <t xml:space="preserve"> </t>
        </is>
      </c>
      <c r="D10" s="4" t="inlineStr">
        <is>
          <t xml:space="preserve"> </t>
        </is>
      </c>
      <c r="E10" s="4" t="inlineStr">
        <is>
          <t xml:space="preserve"> </t>
        </is>
      </c>
      <c r="F10" s="8"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Schedule of Aggregate Investment and Maximum Exposure to Loss (Details) - USD ($) $ in Thousands</t>
        </is>
      </c>
      <c r="B1" s="2" t="inlineStr">
        <is>
          <t>Jan. 31, 2025</t>
        </is>
      </c>
      <c r="C1" s="2" t="inlineStr">
        <is>
          <t>Jul. 31, 2024</t>
        </is>
      </c>
    </row>
    <row r="2">
      <c r="A2" s="3" t="inlineStr">
        <is>
          <t>Schedule of Equity Method Investments [Line Items]</t>
        </is>
      </c>
      <c r="B2" s="4" t="inlineStr">
        <is>
          <t xml:space="preserve"> </t>
        </is>
      </c>
      <c r="C2" s="4" t="inlineStr">
        <is>
          <t xml:space="preserve"> </t>
        </is>
      </c>
    </row>
    <row r="3">
      <c r="A3" s="4" t="inlineStr">
        <is>
          <t>Carrying amount of investments</t>
        </is>
      </c>
      <c r="B3" s="6" t="n">
        <v>136220</v>
      </c>
      <c r="C3" s="6" t="n">
        <v>137272</v>
      </c>
    </row>
    <row r="4">
      <c r="A4" s="4" t="inlineStr">
        <is>
          <t>TN-RP Holding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amount of investments</t>
        </is>
      </c>
      <c r="B6" s="5" t="n">
        <v>136220</v>
      </c>
      <c r="C6" s="5" t="n">
        <v>137272</v>
      </c>
    </row>
    <row r="7">
      <c r="A7" s="4" t="inlineStr">
        <is>
          <t>Maximum exposure to loss</t>
        </is>
      </c>
      <c r="B7" s="6" t="n">
        <v>136220</v>
      </c>
      <c r="C7" s="6" t="n">
        <v>1440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Risk (Details) - Freedom Roads, LLC - Customer Concentration Risk</t>
        </is>
      </c>
      <c r="B1" s="2" t="inlineStr">
        <is>
          <t>3 Months Ended</t>
        </is>
      </c>
      <c r="D1" s="2" t="inlineStr">
        <is>
          <t>6 Months Ended</t>
        </is>
      </c>
      <c r="F1" s="2" t="inlineStr">
        <is>
          <t>12 Months Ended</t>
        </is>
      </c>
    </row>
    <row r="2">
      <c r="B2" s="2" t="inlineStr">
        <is>
          <t>Jan. 31, 2025</t>
        </is>
      </c>
      <c r="C2" s="2" t="inlineStr">
        <is>
          <t>Jan. 31, 2024</t>
        </is>
      </c>
      <c r="D2" s="2" t="inlineStr">
        <is>
          <t>Jan. 31, 2025</t>
        </is>
      </c>
      <c r="E2" s="2" t="inlineStr">
        <is>
          <t>Jan. 31, 2024</t>
        </is>
      </c>
      <c r="F2" s="2" t="inlineStr">
        <is>
          <t>Jul. 31, 2024</t>
        </is>
      </c>
    </row>
    <row r="3">
      <c r="A3" s="4" t="inlineStr">
        <is>
          <t>Sales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as percent)</t>
        </is>
      </c>
      <c r="B5" s="8" t="n">
        <v>0.16</v>
      </c>
      <c r="C5" s="8" t="n">
        <v>0.15</v>
      </c>
      <c r="D5" s="8" t="n">
        <v>0.14</v>
      </c>
      <c r="E5" s="8" t="n">
        <v>0.14</v>
      </c>
      <c r="F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as percent)</t>
        </is>
      </c>
      <c r="B8" s="4" t="inlineStr">
        <is>
          <t xml:space="preserve"> </t>
        </is>
      </c>
      <c r="C8" s="4" t="inlineStr">
        <is>
          <t xml:space="preserve"> </t>
        </is>
      </c>
      <c r="D8" s="8" t="n">
        <v>0.17</v>
      </c>
      <c r="E8" s="4" t="inlineStr">
        <is>
          <t xml:space="preserve"> </t>
        </is>
      </c>
      <c r="F8" s="8" t="n">
        <v>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an. 31, 2025</t>
        </is>
      </c>
      <c r="C1" s="2" t="inlineStr">
        <is>
          <t>Jul. 31, 2024</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239105</v>
      </c>
      <c r="C4" s="6" t="n">
        <v>310210</v>
      </c>
    </row>
    <row r="5">
      <c r="A5" s="4" t="inlineStr">
        <is>
          <t>Deferred compensation plan mutual fund assets</t>
        </is>
      </c>
      <c r="B5" s="5" t="n">
        <v>25138</v>
      </c>
      <c r="C5" s="5" t="n">
        <v>28985</v>
      </c>
    </row>
    <row r="6">
      <c r="A6" s="4" t="inlineStr">
        <is>
          <t>Equity investments</t>
        </is>
      </c>
      <c r="B6" s="5" t="n">
        <v>396</v>
      </c>
      <c r="C6" s="5" t="n">
        <v>1169</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oreign currency forward contract asset</t>
        </is>
      </c>
      <c r="B9" s="5" t="n">
        <v>29</v>
      </c>
      <c r="C9" s="5" t="n">
        <v>0</v>
      </c>
    </row>
    <row r="10">
      <c r="A10" s="4" t="inlineStr">
        <is>
          <t>Interest rate swap liability</t>
        </is>
      </c>
      <c r="B10" s="6" t="n">
        <v>1133</v>
      </c>
      <c r="C10" s="6" t="n">
        <v>11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42" customWidth="1" min="3" max="3"/>
    <col width="13" customWidth="1" min="4" max="4"/>
    <col width="27" customWidth="1" min="5" max="5"/>
    <col width="18" customWidth="1" min="6" max="6"/>
    <col width="46" customWidth="1" min="7" max="7"/>
    <col width="15" customWidth="1" min="8" max="8"/>
    <col width="26" customWidth="1" min="9" max="9"/>
  </cols>
  <sheetData>
    <row r="1">
      <c r="A1" s="1" t="inlineStr">
        <is>
          <t>CONDENSED CONSOLIDATED STATEMENTS OF CHANGES IN STOCKHOLDERS' EQUITY - USD ($) $ in Thousands</t>
        </is>
      </c>
      <c r="B1" s="2" t="inlineStr">
        <is>
          <t>Total</t>
        </is>
      </c>
      <c r="C1" s="2" t="inlineStr">
        <is>
          <t>Stockholders' equity attributable to THOR</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Non-Controlling Interests</t>
        </is>
      </c>
    </row>
    <row r="2">
      <c r="A2" s="4" t="inlineStr">
        <is>
          <t>Beginning balance (in shares) at Jul. 31, 2023</t>
        </is>
      </c>
      <c r="B2" s="4" t="inlineStr">
        <is>
          <t xml:space="preserve"> </t>
        </is>
      </c>
      <c r="C2" s="4" t="inlineStr">
        <is>
          <t xml:space="preserve"> </t>
        </is>
      </c>
      <c r="D2" s="5" t="n">
        <v>6634434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l. 31, 2023</t>
        </is>
      </c>
      <c r="B3" s="6" t="n">
        <v>3983398</v>
      </c>
      <c r="C3" s="6" t="n">
        <v>3976015</v>
      </c>
      <c r="D3" s="6" t="n">
        <v>6634</v>
      </c>
      <c r="E3" s="6" t="n">
        <v>539032</v>
      </c>
      <c r="F3" s="6" t="n">
        <v>4091563</v>
      </c>
      <c r="G3" s="6" t="n">
        <v>-68547</v>
      </c>
      <c r="H3" s="6" t="n">
        <v>-592667</v>
      </c>
      <c r="I3" s="6" t="n">
        <v>7383</v>
      </c>
    </row>
    <row r="4">
      <c r="A4" s="4" t="inlineStr">
        <is>
          <t>Beginning balance (in shares) at Jul.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030030</v>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5" t="n">
        <v>60359</v>
      </c>
      <c r="C6" s="5" t="n">
        <v>60782</v>
      </c>
      <c r="D6" s="4" t="inlineStr">
        <is>
          <t xml:space="preserve"> </t>
        </is>
      </c>
      <c r="E6" s="4" t="inlineStr">
        <is>
          <t xml:space="preserve"> </t>
        </is>
      </c>
      <c r="F6" s="5" t="n">
        <v>60782</v>
      </c>
      <c r="G6" s="4" t="inlineStr">
        <is>
          <t xml:space="preserve"> </t>
        </is>
      </c>
      <c r="H6" s="4" t="inlineStr">
        <is>
          <t xml:space="preserve"> </t>
        </is>
      </c>
      <c r="I6" s="5" t="n">
        <v>-423</v>
      </c>
    </row>
    <row r="7">
      <c r="A7" s="4" t="inlineStr">
        <is>
          <t>Purchase of treasury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27876</v>
      </c>
      <c r="I7" s="4" t="inlineStr">
        <is>
          <t xml:space="preserve"> </t>
        </is>
      </c>
    </row>
    <row r="8">
      <c r="A8" s="4" t="inlineStr">
        <is>
          <t>Purchases of treasury shares</t>
        </is>
      </c>
      <c r="B8" s="5" t="n">
        <v>-30037</v>
      </c>
      <c r="C8" s="5" t="n">
        <v>-30037</v>
      </c>
      <c r="D8" s="4" t="inlineStr">
        <is>
          <t xml:space="preserve"> </t>
        </is>
      </c>
      <c r="E8" s="4" t="inlineStr">
        <is>
          <t xml:space="preserve"> </t>
        </is>
      </c>
      <c r="F8" s="4" t="inlineStr">
        <is>
          <t xml:space="preserve"> </t>
        </is>
      </c>
      <c r="G8" s="4" t="inlineStr">
        <is>
          <t xml:space="preserve"> </t>
        </is>
      </c>
      <c r="H8" s="6" t="n">
        <v>-30037</v>
      </c>
      <c r="I8" s="4" t="inlineStr">
        <is>
          <t xml:space="preserve"> </t>
        </is>
      </c>
    </row>
    <row r="9">
      <c r="A9" s="4" t="inlineStr">
        <is>
          <t>Restricted stock unit activity (in shares)</t>
        </is>
      </c>
      <c r="B9" s="4" t="inlineStr">
        <is>
          <t xml:space="preserve"> </t>
        </is>
      </c>
      <c r="C9" s="4" t="inlineStr">
        <is>
          <t xml:space="preserve"> </t>
        </is>
      </c>
      <c r="D9" s="5" t="n">
        <v>515398</v>
      </c>
      <c r="E9" s="4" t="inlineStr">
        <is>
          <t xml:space="preserve"> </t>
        </is>
      </c>
      <c r="F9" s="4" t="inlineStr">
        <is>
          <t xml:space="preserve"> </t>
        </is>
      </c>
      <c r="G9" s="4" t="inlineStr">
        <is>
          <t xml:space="preserve"> </t>
        </is>
      </c>
      <c r="H9" s="5" t="n">
        <v>177287</v>
      </c>
      <c r="I9" s="4" t="inlineStr">
        <is>
          <t xml:space="preserve"> </t>
        </is>
      </c>
    </row>
    <row r="10">
      <c r="A10" s="4" t="inlineStr">
        <is>
          <t>Restricted stock unit activity</t>
        </is>
      </c>
      <c r="B10" s="5" t="n">
        <v>-14558</v>
      </c>
      <c r="C10" s="5" t="n">
        <v>-14558</v>
      </c>
      <c r="D10" s="6" t="n">
        <v>52</v>
      </c>
      <c r="E10" s="5" t="n">
        <v>1635</v>
      </c>
      <c r="F10" s="4" t="inlineStr">
        <is>
          <t xml:space="preserve"> </t>
        </is>
      </c>
      <c r="G10" s="4" t="inlineStr">
        <is>
          <t xml:space="preserve"> </t>
        </is>
      </c>
      <c r="H10" s="6" t="n">
        <v>-16245</v>
      </c>
      <c r="I10" s="4" t="inlineStr">
        <is>
          <t xml:space="preserve"> </t>
        </is>
      </c>
    </row>
    <row r="11">
      <c r="A11" s="4" t="inlineStr">
        <is>
          <t>Dividends per common share</t>
        </is>
      </c>
      <c r="B11" s="5" t="n">
        <v>-51135</v>
      </c>
      <c r="C11" s="5" t="n">
        <v>-51135</v>
      </c>
      <c r="D11" s="4" t="inlineStr">
        <is>
          <t xml:space="preserve"> </t>
        </is>
      </c>
      <c r="E11" s="4" t="inlineStr">
        <is>
          <t xml:space="preserve"> </t>
        </is>
      </c>
      <c r="F11" s="5" t="n">
        <v>-51135</v>
      </c>
      <c r="G11" s="4" t="inlineStr">
        <is>
          <t xml:space="preserve"> </t>
        </is>
      </c>
      <c r="H11" s="4" t="inlineStr">
        <is>
          <t xml:space="preserve"> </t>
        </is>
      </c>
      <c r="I11" s="4" t="inlineStr">
        <is>
          <t xml:space="preserve"> </t>
        </is>
      </c>
    </row>
    <row r="12">
      <c r="A12" s="4" t="inlineStr">
        <is>
          <t>Stock-based compensation expense</t>
        </is>
      </c>
      <c r="B12" s="5" t="n">
        <v>19698</v>
      </c>
      <c r="C12" s="5" t="n">
        <v>19698</v>
      </c>
      <c r="D12" s="4" t="inlineStr">
        <is>
          <t xml:space="preserve"> </t>
        </is>
      </c>
      <c r="E12" s="5" t="n">
        <v>19698</v>
      </c>
      <c r="F12" s="4" t="inlineStr">
        <is>
          <t xml:space="preserve"> </t>
        </is>
      </c>
      <c r="G12" s="4" t="inlineStr">
        <is>
          <t xml:space="preserve"> </t>
        </is>
      </c>
      <c r="H12" s="4" t="inlineStr">
        <is>
          <t xml:space="preserve"> </t>
        </is>
      </c>
      <c r="I12" s="4" t="inlineStr">
        <is>
          <t xml:space="preserve"> </t>
        </is>
      </c>
    </row>
    <row r="13">
      <c r="A13" s="4" t="inlineStr">
        <is>
          <t>Other comprehensive (loss)</t>
        </is>
      </c>
      <c r="B13" s="5" t="n">
        <v>-25130</v>
      </c>
      <c r="C13" s="5" t="n">
        <v>-24347</v>
      </c>
      <c r="D13" s="4" t="inlineStr">
        <is>
          <t xml:space="preserve"> </t>
        </is>
      </c>
      <c r="E13" s="4" t="inlineStr">
        <is>
          <t xml:space="preserve"> </t>
        </is>
      </c>
      <c r="F13" s="4" t="inlineStr">
        <is>
          <t xml:space="preserve"> </t>
        </is>
      </c>
      <c r="G13" s="5" t="n">
        <v>-24347</v>
      </c>
      <c r="H13" s="4" t="inlineStr">
        <is>
          <t xml:space="preserve"> </t>
        </is>
      </c>
      <c r="I13" s="5" t="n">
        <v>-783</v>
      </c>
    </row>
    <row r="14">
      <c r="A14" s="4" t="inlineStr">
        <is>
          <t>Ending balance (in shares) at Jan. 31, 2024</t>
        </is>
      </c>
      <c r="B14" s="4" t="inlineStr">
        <is>
          <t xml:space="preserve"> </t>
        </is>
      </c>
      <c r="C14" s="4" t="inlineStr">
        <is>
          <t xml:space="preserve"> </t>
        </is>
      </c>
      <c r="D14" s="5" t="n">
        <v>6685973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Jan. 31, 2024</t>
        </is>
      </c>
      <c r="B15" s="5" t="n">
        <v>3942595</v>
      </c>
      <c r="C15" s="5" t="n">
        <v>3936418</v>
      </c>
      <c r="D15" s="6" t="n">
        <v>6686</v>
      </c>
      <c r="E15" s="5" t="n">
        <v>560365</v>
      </c>
      <c r="F15" s="5" t="n">
        <v>4101210</v>
      </c>
      <c r="G15" s="5" t="n">
        <v>-92894</v>
      </c>
      <c r="H15" s="6" t="n">
        <v>-638949</v>
      </c>
      <c r="I15" s="5" t="n">
        <v>6177</v>
      </c>
    </row>
    <row r="16">
      <c r="A16" s="4" t="inlineStr">
        <is>
          <t>Ending balance (in shares) at Jan.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535193</v>
      </c>
      <c r="I16" s="4" t="inlineStr">
        <is>
          <t xml:space="preserve"> </t>
        </is>
      </c>
    </row>
    <row r="17">
      <c r="A17" s="4" t="inlineStr">
        <is>
          <t>Beginning balance (in shares) at Oct. 31, 2023</t>
        </is>
      </c>
      <c r="B17" s="4" t="inlineStr">
        <is>
          <t xml:space="preserve"> </t>
        </is>
      </c>
      <c r="C17" s="4" t="inlineStr">
        <is>
          <t xml:space="preserve"> </t>
        </is>
      </c>
      <c r="D17" s="5" t="n">
        <v>6668649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Oct. 31, 2023</t>
        </is>
      </c>
      <c r="B18" s="5" t="n">
        <v>3923590</v>
      </c>
      <c r="C18" s="5" t="n">
        <v>3915461</v>
      </c>
      <c r="D18" s="6" t="n">
        <v>6669</v>
      </c>
      <c r="E18" s="5" t="n">
        <v>551491</v>
      </c>
      <c r="F18" s="5" t="n">
        <v>4119589</v>
      </c>
      <c r="G18" s="5" t="n">
        <v>-128471</v>
      </c>
      <c r="H18" s="6" t="n">
        <v>-633817</v>
      </c>
      <c r="I18" s="5" t="n">
        <v>8129</v>
      </c>
    </row>
    <row r="19">
      <c r="A19" s="4" t="inlineStr">
        <is>
          <t>Beginning balance (in shares) at Oct.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480026</v>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5" t="n">
        <v>5326</v>
      </c>
      <c r="C21" s="5" t="n">
        <v>7217</v>
      </c>
      <c r="D21" s="4" t="inlineStr">
        <is>
          <t xml:space="preserve"> </t>
        </is>
      </c>
      <c r="E21" s="4" t="inlineStr">
        <is>
          <t xml:space="preserve"> </t>
        </is>
      </c>
      <c r="F21" s="5" t="n">
        <v>7217</v>
      </c>
      <c r="G21" s="4" t="inlineStr">
        <is>
          <t xml:space="preserve"> </t>
        </is>
      </c>
      <c r="H21" s="4" t="inlineStr">
        <is>
          <t xml:space="preserve"> </t>
        </is>
      </c>
      <c r="I21" s="5" t="n">
        <v>-1891</v>
      </c>
    </row>
    <row r="22">
      <c r="A22" s="4" t="inlineStr">
        <is>
          <t>Purchase of treasury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row>
    <row r="23">
      <c r="A23" s="4" t="inlineStr">
        <is>
          <t>Purchases of treasury shares</t>
        </is>
      </c>
      <c r="B23" s="5" t="n">
        <v>0</v>
      </c>
      <c r="C23" s="5" t="n">
        <v>0</v>
      </c>
      <c r="D23" s="4" t="inlineStr">
        <is>
          <t xml:space="preserve"> </t>
        </is>
      </c>
      <c r="E23" s="4" t="inlineStr">
        <is>
          <t xml:space="preserve"> </t>
        </is>
      </c>
      <c r="F23" s="4" t="inlineStr">
        <is>
          <t xml:space="preserve"> </t>
        </is>
      </c>
      <c r="G23" s="4" t="inlineStr">
        <is>
          <t xml:space="preserve"> </t>
        </is>
      </c>
      <c r="H23" s="6" t="n">
        <v>0</v>
      </c>
      <c r="I23" s="4" t="inlineStr">
        <is>
          <t xml:space="preserve"> </t>
        </is>
      </c>
    </row>
    <row r="24">
      <c r="A24" s="4" t="inlineStr">
        <is>
          <t>Restricted stock unit activity (in shares)</t>
        </is>
      </c>
      <c r="B24" s="4" t="inlineStr">
        <is>
          <t xml:space="preserve"> </t>
        </is>
      </c>
      <c r="C24" s="4" t="inlineStr">
        <is>
          <t xml:space="preserve"> </t>
        </is>
      </c>
      <c r="D24" s="5" t="n">
        <v>173240</v>
      </c>
      <c r="E24" s="4" t="inlineStr">
        <is>
          <t xml:space="preserve"> </t>
        </is>
      </c>
      <c r="F24" s="4" t="inlineStr">
        <is>
          <t xml:space="preserve"> </t>
        </is>
      </c>
      <c r="G24" s="4" t="inlineStr">
        <is>
          <t xml:space="preserve"> </t>
        </is>
      </c>
      <c r="H24" s="5" t="n">
        <v>55167</v>
      </c>
      <c r="I24" s="4" t="inlineStr">
        <is>
          <t xml:space="preserve"> </t>
        </is>
      </c>
    </row>
    <row r="25">
      <c r="A25" s="4" t="inlineStr">
        <is>
          <t>Restricted stock unit activity</t>
        </is>
      </c>
      <c r="B25" s="5" t="n">
        <v>-5487</v>
      </c>
      <c r="C25" s="5" t="n">
        <v>-5487</v>
      </c>
      <c r="D25" s="6" t="n">
        <v>17</v>
      </c>
      <c r="E25" s="5" t="n">
        <v>-372</v>
      </c>
      <c r="F25" s="4" t="inlineStr">
        <is>
          <t xml:space="preserve"> </t>
        </is>
      </c>
      <c r="G25" s="4" t="inlineStr">
        <is>
          <t xml:space="preserve"> </t>
        </is>
      </c>
      <c r="H25" s="6" t="n">
        <v>-5132</v>
      </c>
      <c r="I25" s="4" t="inlineStr">
        <is>
          <t xml:space="preserve"> </t>
        </is>
      </c>
    </row>
    <row r="26">
      <c r="A26" s="4" t="inlineStr">
        <is>
          <t>Dividends per common share</t>
        </is>
      </c>
      <c r="B26" s="5" t="n">
        <v>-25596</v>
      </c>
      <c r="C26" s="5" t="n">
        <v>-25596</v>
      </c>
      <c r="D26" s="4" t="inlineStr">
        <is>
          <t xml:space="preserve"> </t>
        </is>
      </c>
      <c r="E26" s="4" t="inlineStr">
        <is>
          <t xml:space="preserve"> </t>
        </is>
      </c>
      <c r="F26" s="5" t="n">
        <v>-25596</v>
      </c>
      <c r="G26" s="4" t="inlineStr">
        <is>
          <t xml:space="preserve"> </t>
        </is>
      </c>
      <c r="H26" s="4" t="inlineStr">
        <is>
          <t xml:space="preserve"> </t>
        </is>
      </c>
      <c r="I26" s="4" t="inlineStr">
        <is>
          <t xml:space="preserve"> </t>
        </is>
      </c>
    </row>
    <row r="27">
      <c r="A27" s="4" t="inlineStr">
        <is>
          <t>Stock-based compensation expense</t>
        </is>
      </c>
      <c r="B27" s="5" t="n">
        <v>9246</v>
      </c>
      <c r="C27" s="5" t="n">
        <v>9246</v>
      </c>
      <c r="D27" s="4" t="inlineStr">
        <is>
          <t xml:space="preserve"> </t>
        </is>
      </c>
      <c r="E27" s="5" t="n">
        <v>9246</v>
      </c>
      <c r="F27" s="4" t="inlineStr">
        <is>
          <t xml:space="preserve"> </t>
        </is>
      </c>
      <c r="G27" s="4" t="inlineStr">
        <is>
          <t xml:space="preserve"> </t>
        </is>
      </c>
      <c r="H27" s="4" t="inlineStr">
        <is>
          <t xml:space="preserve"> </t>
        </is>
      </c>
      <c r="I27" s="4" t="inlineStr">
        <is>
          <t xml:space="preserve"> </t>
        </is>
      </c>
    </row>
    <row r="28">
      <c r="A28" s="4" t="inlineStr">
        <is>
          <t>Other comprehensive (loss)</t>
        </is>
      </c>
      <c r="B28" s="5" t="n">
        <v>35516</v>
      </c>
      <c r="C28" s="5" t="n">
        <v>35577</v>
      </c>
      <c r="D28" s="4" t="inlineStr">
        <is>
          <t xml:space="preserve"> </t>
        </is>
      </c>
      <c r="E28" s="4" t="inlineStr">
        <is>
          <t xml:space="preserve"> </t>
        </is>
      </c>
      <c r="F28" s="4" t="inlineStr">
        <is>
          <t xml:space="preserve"> </t>
        </is>
      </c>
      <c r="G28" s="5" t="n">
        <v>35577</v>
      </c>
      <c r="H28" s="4" t="inlineStr">
        <is>
          <t xml:space="preserve"> </t>
        </is>
      </c>
      <c r="I28" s="5" t="n">
        <v>-61</v>
      </c>
    </row>
    <row r="29">
      <c r="A29" s="4" t="inlineStr">
        <is>
          <t>Ending balance (in shares) at Jan. 31, 2024</t>
        </is>
      </c>
      <c r="B29" s="4" t="inlineStr">
        <is>
          <t xml:space="preserve"> </t>
        </is>
      </c>
      <c r="C29" s="4" t="inlineStr">
        <is>
          <t xml:space="preserve"> </t>
        </is>
      </c>
      <c r="D29" s="5" t="n">
        <v>6685973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Jan. 31, 2024</t>
        </is>
      </c>
      <c r="B30" s="5" t="n">
        <v>3942595</v>
      </c>
      <c r="C30" s="5" t="n">
        <v>3936418</v>
      </c>
      <c r="D30" s="6" t="n">
        <v>6686</v>
      </c>
      <c r="E30" s="5" t="n">
        <v>560365</v>
      </c>
      <c r="F30" s="5" t="n">
        <v>4101210</v>
      </c>
      <c r="G30" s="5" t="n">
        <v>-92894</v>
      </c>
      <c r="H30" s="6" t="n">
        <v>-638949</v>
      </c>
      <c r="I30" s="5" t="n">
        <v>6177</v>
      </c>
    </row>
    <row r="31">
      <c r="A31" s="4" t="inlineStr">
        <is>
          <t>Ending balance (in shares) at Jan. 31,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3535193</v>
      </c>
      <c r="I31" s="4" t="inlineStr">
        <is>
          <t xml:space="preserve"> </t>
        </is>
      </c>
    </row>
    <row r="32">
      <c r="A32" s="4" t="inlineStr">
        <is>
          <t>Beginning balance (in shares) at Jul. 31, 2024</t>
        </is>
      </c>
      <c r="B32" s="4" t="inlineStr">
        <is>
          <t xml:space="preserve"> </t>
        </is>
      </c>
      <c r="C32" s="4" t="inlineStr">
        <is>
          <t xml:space="preserve"> </t>
        </is>
      </c>
      <c r="D32" s="5" t="n">
        <v>6685973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at Jul. 31, 2024</t>
        </is>
      </c>
      <c r="B33" s="6" t="n">
        <v>4074053</v>
      </c>
      <c r="C33" s="5" t="n">
        <v>4067430</v>
      </c>
      <c r="D33" s="6" t="n">
        <v>6686</v>
      </c>
      <c r="E33" s="5" t="n">
        <v>577015</v>
      </c>
      <c r="F33" s="5" t="n">
        <v>4254734</v>
      </c>
      <c r="G33" s="5" t="n">
        <v>-93706</v>
      </c>
      <c r="H33" s="6" t="n">
        <v>-677299</v>
      </c>
      <c r="I33" s="5" t="n">
        <v>6623</v>
      </c>
    </row>
    <row r="34">
      <c r="A34" s="4" t="inlineStr">
        <is>
          <t>Beginning balance (in shares) at Jul. 31, 2024</t>
        </is>
      </c>
      <c r="B34" s="5" t="n">
        <v>13928314</v>
      </c>
      <c r="C34" s="4" t="inlineStr">
        <is>
          <t xml:space="preserve"> </t>
        </is>
      </c>
      <c r="D34" s="4" t="inlineStr">
        <is>
          <t xml:space="preserve"> </t>
        </is>
      </c>
      <c r="E34" s="4" t="inlineStr">
        <is>
          <t xml:space="preserve"> </t>
        </is>
      </c>
      <c r="F34" s="4" t="inlineStr">
        <is>
          <t xml:space="preserve"> </t>
        </is>
      </c>
      <c r="G34" s="4" t="inlineStr">
        <is>
          <t xml:space="preserve"> </t>
        </is>
      </c>
      <c r="H34" s="5" t="n">
        <v>13928314</v>
      </c>
      <c r="I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 (loss)</t>
        </is>
      </c>
      <c r="B36" s="6" t="n">
        <v>-3962</v>
      </c>
      <c r="C36" s="5" t="n">
        <v>-2383</v>
      </c>
      <c r="D36" s="4" t="inlineStr">
        <is>
          <t xml:space="preserve"> </t>
        </is>
      </c>
      <c r="E36" s="4" t="inlineStr">
        <is>
          <t xml:space="preserve"> </t>
        </is>
      </c>
      <c r="F36" s="5" t="n">
        <v>-2383</v>
      </c>
      <c r="G36" s="4" t="inlineStr">
        <is>
          <t xml:space="preserve"> </t>
        </is>
      </c>
      <c r="H36" s="4" t="inlineStr">
        <is>
          <t xml:space="preserve"> </t>
        </is>
      </c>
      <c r="I36" s="5" t="n">
        <v>-1579</v>
      </c>
    </row>
    <row r="37">
      <c r="A37" s="4" t="inlineStr">
        <is>
          <t>Purchase of treasury shares (in shares)</t>
        </is>
      </c>
      <c r="B37" s="5" t="n">
        <v>16200</v>
      </c>
      <c r="C37" s="4" t="inlineStr">
        <is>
          <t xml:space="preserve"> </t>
        </is>
      </c>
      <c r="D37" s="4" t="inlineStr">
        <is>
          <t xml:space="preserve"> </t>
        </is>
      </c>
      <c r="E37" s="4" t="inlineStr">
        <is>
          <t xml:space="preserve"> </t>
        </is>
      </c>
      <c r="F37" s="4" t="inlineStr">
        <is>
          <t xml:space="preserve"> </t>
        </is>
      </c>
      <c r="G37" s="4" t="inlineStr">
        <is>
          <t xml:space="preserve"> </t>
        </is>
      </c>
      <c r="H37" s="5" t="n">
        <v>16200</v>
      </c>
      <c r="I37" s="4" t="inlineStr">
        <is>
          <t xml:space="preserve"> </t>
        </is>
      </c>
    </row>
    <row r="38">
      <c r="A38" s="4" t="inlineStr">
        <is>
          <t>Purchases of treasury shares</t>
        </is>
      </c>
      <c r="B38" s="6" t="n">
        <v>-1725</v>
      </c>
      <c r="C38" s="5" t="n">
        <v>-1725</v>
      </c>
      <c r="D38" s="4" t="inlineStr">
        <is>
          <t xml:space="preserve"> </t>
        </is>
      </c>
      <c r="E38" s="4" t="inlineStr">
        <is>
          <t xml:space="preserve"> </t>
        </is>
      </c>
      <c r="F38" s="4" t="inlineStr">
        <is>
          <t xml:space="preserve"> </t>
        </is>
      </c>
      <c r="G38" s="4" t="inlineStr">
        <is>
          <t xml:space="preserve"> </t>
        </is>
      </c>
      <c r="H38" s="6" t="n">
        <v>-1725</v>
      </c>
      <c r="I38" s="4" t="inlineStr">
        <is>
          <t xml:space="preserve"> </t>
        </is>
      </c>
    </row>
    <row r="39">
      <c r="A39" s="4" t="inlineStr">
        <is>
          <t>Restricted stock unit activity (in shares)</t>
        </is>
      </c>
      <c r="B39" s="4" t="inlineStr">
        <is>
          <t xml:space="preserve"> </t>
        </is>
      </c>
      <c r="C39" s="4" t="inlineStr">
        <is>
          <t xml:space="preserve"> </t>
        </is>
      </c>
      <c r="D39" s="5" t="n">
        <v>423069</v>
      </c>
      <c r="E39" s="4" t="inlineStr">
        <is>
          <t xml:space="preserve"> </t>
        </is>
      </c>
      <c r="F39" s="4" t="inlineStr">
        <is>
          <t xml:space="preserve"> </t>
        </is>
      </c>
      <c r="G39" s="4" t="inlineStr">
        <is>
          <t xml:space="preserve"> </t>
        </is>
      </c>
      <c r="H39" s="5" t="n">
        <v>134725</v>
      </c>
      <c r="I39" s="4" t="inlineStr">
        <is>
          <t xml:space="preserve"> </t>
        </is>
      </c>
    </row>
    <row r="40">
      <c r="A40" s="4" t="inlineStr">
        <is>
          <t>Restricted stock unit activity</t>
        </is>
      </c>
      <c r="B40" s="5" t="n">
        <v>-12789</v>
      </c>
      <c r="C40" s="5" t="n">
        <v>-12789</v>
      </c>
      <c r="D40" s="6" t="n">
        <v>42</v>
      </c>
      <c r="E40" s="5" t="n">
        <v>1469</v>
      </c>
      <c r="F40" s="4" t="inlineStr">
        <is>
          <t xml:space="preserve"> </t>
        </is>
      </c>
      <c r="G40" s="4" t="inlineStr">
        <is>
          <t xml:space="preserve"> </t>
        </is>
      </c>
      <c r="H40" s="6" t="n">
        <v>-14300</v>
      </c>
      <c r="I40" s="4" t="inlineStr">
        <is>
          <t xml:space="preserve"> </t>
        </is>
      </c>
    </row>
    <row r="41">
      <c r="A41" s="4" t="inlineStr">
        <is>
          <t>Dividends per common share</t>
        </is>
      </c>
      <c r="B41" s="5" t="n">
        <v>-53153</v>
      </c>
      <c r="C41" s="5" t="n">
        <v>-53153</v>
      </c>
      <c r="D41" s="4" t="inlineStr">
        <is>
          <t xml:space="preserve"> </t>
        </is>
      </c>
      <c r="E41" s="4" t="inlineStr">
        <is>
          <t xml:space="preserve"> </t>
        </is>
      </c>
      <c r="F41" s="5" t="n">
        <v>-53153</v>
      </c>
      <c r="G41" s="4" t="inlineStr">
        <is>
          <t xml:space="preserve"> </t>
        </is>
      </c>
      <c r="H41" s="4" t="inlineStr">
        <is>
          <t xml:space="preserve"> </t>
        </is>
      </c>
      <c r="I41" s="4" t="inlineStr">
        <is>
          <t xml:space="preserve"> </t>
        </is>
      </c>
    </row>
    <row r="42">
      <c r="A42" s="4" t="inlineStr">
        <is>
          <t>Stock-based compensation expense</t>
        </is>
      </c>
      <c r="B42" s="5" t="n">
        <v>18610</v>
      </c>
      <c r="C42" s="5" t="n">
        <v>18610</v>
      </c>
      <c r="D42" s="4" t="inlineStr">
        <is>
          <t xml:space="preserve"> </t>
        </is>
      </c>
      <c r="E42" s="5" t="n">
        <v>18610</v>
      </c>
      <c r="F42" s="4" t="inlineStr">
        <is>
          <t xml:space="preserve"> </t>
        </is>
      </c>
      <c r="G42" s="4" t="inlineStr">
        <is>
          <t xml:space="preserve"> </t>
        </is>
      </c>
      <c r="H42" s="4" t="inlineStr">
        <is>
          <t xml:space="preserve"> </t>
        </is>
      </c>
      <c r="I42" s="4" t="inlineStr">
        <is>
          <t xml:space="preserve"> </t>
        </is>
      </c>
    </row>
    <row r="43">
      <c r="A43" s="4" t="inlineStr">
        <is>
          <t>Other comprehensive (loss)</t>
        </is>
      </c>
      <c r="B43" s="5" t="n">
        <v>-67539</v>
      </c>
      <c r="C43" s="5" t="n">
        <v>-64214</v>
      </c>
      <c r="D43" s="4" t="inlineStr">
        <is>
          <t xml:space="preserve"> </t>
        </is>
      </c>
      <c r="E43" s="4" t="inlineStr">
        <is>
          <t xml:space="preserve"> </t>
        </is>
      </c>
      <c r="F43" s="4" t="inlineStr">
        <is>
          <t xml:space="preserve"> </t>
        </is>
      </c>
      <c r="G43" s="5" t="n">
        <v>-64214</v>
      </c>
      <c r="H43" s="4" t="inlineStr">
        <is>
          <t xml:space="preserve"> </t>
        </is>
      </c>
      <c r="I43" s="5" t="n">
        <v>-3325</v>
      </c>
    </row>
    <row r="44">
      <c r="A44" s="4" t="inlineStr">
        <is>
          <t>Ending balance (in shares) at Jan. 31, 2025</t>
        </is>
      </c>
      <c r="B44" s="4" t="inlineStr">
        <is>
          <t xml:space="preserve"> </t>
        </is>
      </c>
      <c r="C44" s="4" t="inlineStr">
        <is>
          <t xml:space="preserve"> </t>
        </is>
      </c>
      <c r="D44" s="5" t="n">
        <v>67282807</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Jan. 31, 2025</t>
        </is>
      </c>
      <c r="B45" s="6" t="n">
        <v>3953495</v>
      </c>
      <c r="C45" s="5" t="n">
        <v>3951776</v>
      </c>
      <c r="D45" s="6" t="n">
        <v>6728</v>
      </c>
      <c r="E45" s="5" t="n">
        <v>597094</v>
      </c>
      <c r="F45" s="5" t="n">
        <v>4199198</v>
      </c>
      <c r="G45" s="5" t="n">
        <v>-157920</v>
      </c>
      <c r="H45" s="6" t="n">
        <v>-693324</v>
      </c>
      <c r="I45" s="5" t="n">
        <v>1719</v>
      </c>
    </row>
    <row r="46">
      <c r="A46" s="4" t="inlineStr">
        <is>
          <t>Ending balance (in shares) at Jan. 31, 2025</t>
        </is>
      </c>
      <c r="B46" s="5" t="n">
        <v>14079239</v>
      </c>
      <c r="C46" s="4" t="inlineStr">
        <is>
          <t xml:space="preserve"> </t>
        </is>
      </c>
      <c r="D46" s="4" t="inlineStr">
        <is>
          <t xml:space="preserve"> </t>
        </is>
      </c>
      <c r="E46" s="4" t="inlineStr">
        <is>
          <t xml:space="preserve"> </t>
        </is>
      </c>
      <c r="F46" s="4" t="inlineStr">
        <is>
          <t xml:space="preserve"> </t>
        </is>
      </c>
      <c r="G46" s="4" t="inlineStr">
        <is>
          <t xml:space="preserve"> </t>
        </is>
      </c>
      <c r="H46" s="5" t="n">
        <v>14079239</v>
      </c>
      <c r="I46" s="4" t="inlineStr">
        <is>
          <t xml:space="preserve"> </t>
        </is>
      </c>
    </row>
    <row r="47">
      <c r="A47" s="4" t="inlineStr">
        <is>
          <t>Beginning balance (in shares) at Oct. 31, 2024</t>
        </is>
      </c>
      <c r="B47" s="4" t="inlineStr">
        <is>
          <t xml:space="preserve"> </t>
        </is>
      </c>
      <c r="C47" s="4" t="inlineStr">
        <is>
          <t xml:space="preserve"> </t>
        </is>
      </c>
      <c r="D47" s="5" t="n">
        <v>6711497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eginning balance at Oct. 31, 2024</t>
        </is>
      </c>
      <c r="B48" s="6" t="n">
        <v>4061956</v>
      </c>
      <c r="C48" s="5" t="n">
        <v>4054332</v>
      </c>
      <c r="D48" s="6" t="n">
        <v>6711</v>
      </c>
      <c r="E48" s="5" t="n">
        <v>589414</v>
      </c>
      <c r="F48" s="5" t="n">
        <v>4226351</v>
      </c>
      <c r="G48" s="5" t="n">
        <v>-81805</v>
      </c>
      <c r="H48" s="6" t="n">
        <v>-686339</v>
      </c>
      <c r="I48" s="5" t="n">
        <v>7624</v>
      </c>
    </row>
    <row r="49">
      <c r="A49" s="4" t="inlineStr">
        <is>
          <t>Beginning balance (in shares) at Oct. 31,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4012706</v>
      </c>
      <c r="I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 (loss)</t>
        </is>
      </c>
      <c r="B51" s="6" t="n">
        <v>-3089</v>
      </c>
      <c r="C51" s="5" t="n">
        <v>-551</v>
      </c>
      <c r="D51" s="4" t="inlineStr">
        <is>
          <t xml:space="preserve"> </t>
        </is>
      </c>
      <c r="E51" s="4" t="inlineStr">
        <is>
          <t xml:space="preserve"> </t>
        </is>
      </c>
      <c r="F51" s="5" t="n">
        <v>-551</v>
      </c>
      <c r="G51" s="4" t="inlineStr">
        <is>
          <t xml:space="preserve"> </t>
        </is>
      </c>
      <c r="H51" s="4" t="inlineStr">
        <is>
          <t xml:space="preserve"> </t>
        </is>
      </c>
      <c r="I51" s="5" t="n">
        <v>-2538</v>
      </c>
    </row>
    <row r="52">
      <c r="A52" s="4" t="inlineStr">
        <is>
          <t>Purchase of treasury shares (in shares)</t>
        </is>
      </c>
      <c r="B52" s="5" t="n">
        <v>16200</v>
      </c>
      <c r="C52" s="4" t="inlineStr">
        <is>
          <t xml:space="preserve"> </t>
        </is>
      </c>
      <c r="D52" s="4" t="inlineStr">
        <is>
          <t xml:space="preserve"> </t>
        </is>
      </c>
      <c r="E52" s="4" t="inlineStr">
        <is>
          <t xml:space="preserve"> </t>
        </is>
      </c>
      <c r="F52" s="4" t="inlineStr">
        <is>
          <t xml:space="preserve"> </t>
        </is>
      </c>
      <c r="G52" s="4" t="inlineStr">
        <is>
          <t xml:space="preserve"> </t>
        </is>
      </c>
      <c r="H52" s="5" t="n">
        <v>16200</v>
      </c>
      <c r="I52" s="4" t="inlineStr">
        <is>
          <t xml:space="preserve"> </t>
        </is>
      </c>
    </row>
    <row r="53">
      <c r="A53" s="4" t="inlineStr">
        <is>
          <t>Purchases of treasury shares</t>
        </is>
      </c>
      <c r="B53" s="6" t="n">
        <v>-1725</v>
      </c>
      <c r="C53" s="5" t="n">
        <v>-1725</v>
      </c>
      <c r="D53" s="4" t="inlineStr">
        <is>
          <t xml:space="preserve"> </t>
        </is>
      </c>
      <c r="E53" s="4" t="inlineStr">
        <is>
          <t xml:space="preserve"> </t>
        </is>
      </c>
      <c r="F53" s="4" t="inlineStr">
        <is>
          <t xml:space="preserve"> </t>
        </is>
      </c>
      <c r="G53" s="4" t="inlineStr">
        <is>
          <t xml:space="preserve"> </t>
        </is>
      </c>
      <c r="H53" s="6" t="n">
        <v>-1725</v>
      </c>
      <c r="I53" s="4" t="inlineStr">
        <is>
          <t xml:space="preserve"> </t>
        </is>
      </c>
    </row>
    <row r="54">
      <c r="A54" s="4" t="inlineStr">
        <is>
          <t>Restricted stock unit activity (in shares)</t>
        </is>
      </c>
      <c r="B54" s="4" t="inlineStr">
        <is>
          <t xml:space="preserve"> </t>
        </is>
      </c>
      <c r="C54" s="4" t="inlineStr">
        <is>
          <t xml:space="preserve"> </t>
        </is>
      </c>
      <c r="D54" s="5" t="n">
        <v>167837</v>
      </c>
      <c r="E54" s="4" t="inlineStr">
        <is>
          <t xml:space="preserve"> </t>
        </is>
      </c>
      <c r="F54" s="4" t="inlineStr">
        <is>
          <t xml:space="preserve"> </t>
        </is>
      </c>
      <c r="G54" s="4" t="inlineStr">
        <is>
          <t xml:space="preserve"> </t>
        </is>
      </c>
      <c r="H54" s="5" t="n">
        <v>50333</v>
      </c>
      <c r="I54" s="4" t="inlineStr">
        <is>
          <t xml:space="preserve"> </t>
        </is>
      </c>
    </row>
    <row r="55">
      <c r="A55" s="4" t="inlineStr">
        <is>
          <t>Restricted stock unit activity</t>
        </is>
      </c>
      <c r="B55" s="5" t="n">
        <v>-5636</v>
      </c>
      <c r="C55" s="5" t="n">
        <v>-5636</v>
      </c>
      <c r="D55" s="6" t="n">
        <v>17</v>
      </c>
      <c r="E55" s="5" t="n">
        <v>-393</v>
      </c>
      <c r="F55" s="4" t="inlineStr">
        <is>
          <t xml:space="preserve"> </t>
        </is>
      </c>
      <c r="G55" s="4" t="inlineStr">
        <is>
          <t xml:space="preserve"> </t>
        </is>
      </c>
      <c r="H55" s="6" t="n">
        <v>-5260</v>
      </c>
      <c r="I55" s="4" t="inlineStr">
        <is>
          <t xml:space="preserve"> </t>
        </is>
      </c>
    </row>
    <row r="56">
      <c r="A56" s="4" t="inlineStr">
        <is>
          <t>Dividends per common share</t>
        </is>
      </c>
      <c r="B56" s="5" t="n">
        <v>-26602</v>
      </c>
      <c r="C56" s="5" t="n">
        <v>-26602</v>
      </c>
      <c r="D56" s="4" t="inlineStr">
        <is>
          <t xml:space="preserve"> </t>
        </is>
      </c>
      <c r="E56" s="4" t="inlineStr">
        <is>
          <t xml:space="preserve"> </t>
        </is>
      </c>
      <c r="F56" s="5" t="n">
        <v>-26602</v>
      </c>
      <c r="G56" s="4" t="inlineStr">
        <is>
          <t xml:space="preserve"> </t>
        </is>
      </c>
      <c r="H56" s="4" t="inlineStr">
        <is>
          <t xml:space="preserve"> </t>
        </is>
      </c>
      <c r="I56" s="4" t="inlineStr">
        <is>
          <t xml:space="preserve"> </t>
        </is>
      </c>
    </row>
    <row r="57">
      <c r="A57" s="4" t="inlineStr">
        <is>
          <t>Stock-based compensation expense</t>
        </is>
      </c>
      <c r="B57" s="5" t="n">
        <v>8073</v>
      </c>
      <c r="C57" s="5" t="n">
        <v>8073</v>
      </c>
      <c r="D57" s="4" t="inlineStr">
        <is>
          <t xml:space="preserve"> </t>
        </is>
      </c>
      <c r="E57" s="5" t="n">
        <v>8073</v>
      </c>
      <c r="F57" s="4" t="inlineStr">
        <is>
          <t xml:space="preserve"> </t>
        </is>
      </c>
      <c r="G57" s="4" t="inlineStr">
        <is>
          <t xml:space="preserve"> </t>
        </is>
      </c>
      <c r="H57" s="4" t="inlineStr">
        <is>
          <t xml:space="preserve"> </t>
        </is>
      </c>
      <c r="I57" s="4" t="inlineStr">
        <is>
          <t xml:space="preserve"> </t>
        </is>
      </c>
    </row>
    <row r="58">
      <c r="A58" s="4" t="inlineStr">
        <is>
          <t>Other comprehensive (loss)</t>
        </is>
      </c>
      <c r="B58" s="5" t="n">
        <v>-79482</v>
      </c>
      <c r="C58" s="5" t="n">
        <v>-76115</v>
      </c>
      <c r="D58" s="4" t="inlineStr">
        <is>
          <t xml:space="preserve"> </t>
        </is>
      </c>
      <c r="E58" s="4" t="inlineStr">
        <is>
          <t xml:space="preserve"> </t>
        </is>
      </c>
      <c r="F58" s="4" t="inlineStr">
        <is>
          <t xml:space="preserve"> </t>
        </is>
      </c>
      <c r="G58" s="5" t="n">
        <v>-76115</v>
      </c>
      <c r="H58" s="4" t="inlineStr">
        <is>
          <t xml:space="preserve"> </t>
        </is>
      </c>
      <c r="I58" s="5" t="n">
        <v>-3367</v>
      </c>
    </row>
    <row r="59">
      <c r="A59" s="4" t="inlineStr">
        <is>
          <t>Ending balance (in shares) at Jan. 31, 2025</t>
        </is>
      </c>
      <c r="B59" s="4" t="inlineStr">
        <is>
          <t xml:space="preserve"> </t>
        </is>
      </c>
      <c r="C59" s="4" t="inlineStr">
        <is>
          <t xml:space="preserve"> </t>
        </is>
      </c>
      <c r="D59" s="5" t="n">
        <v>67282807</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at Jan. 31, 2025</t>
        </is>
      </c>
      <c r="B60" s="6" t="n">
        <v>3953495</v>
      </c>
      <c r="C60" s="6" t="n">
        <v>3951776</v>
      </c>
      <c r="D60" s="6" t="n">
        <v>6728</v>
      </c>
      <c r="E60" s="6" t="n">
        <v>597094</v>
      </c>
      <c r="F60" s="6" t="n">
        <v>4199198</v>
      </c>
      <c r="G60" s="6" t="n">
        <v>-157920</v>
      </c>
      <c r="H60" s="6" t="n">
        <v>-693324</v>
      </c>
      <c r="I60" s="6" t="n">
        <v>1719</v>
      </c>
    </row>
    <row r="61">
      <c r="A61" s="4" t="inlineStr">
        <is>
          <t>Ending balance (in shares) at Jan. 31, 2025</t>
        </is>
      </c>
      <c r="B61" s="5" t="n">
        <v>14079239</v>
      </c>
      <c r="C61" s="4" t="inlineStr">
        <is>
          <t xml:space="preserve"> </t>
        </is>
      </c>
      <c r="D61" s="4" t="inlineStr">
        <is>
          <t xml:space="preserve"> </t>
        </is>
      </c>
      <c r="E61" s="4" t="inlineStr">
        <is>
          <t xml:space="preserve"> </t>
        </is>
      </c>
      <c r="F61" s="4" t="inlineStr">
        <is>
          <t xml:space="preserve"> </t>
        </is>
      </c>
      <c r="G61" s="4" t="inlineStr">
        <is>
          <t xml:space="preserve"> </t>
        </is>
      </c>
      <c r="H61" s="5" t="n">
        <v>14079239</v>
      </c>
      <c r="I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5" customWidth="1" min="2" max="2"/>
  </cols>
  <sheetData>
    <row r="1">
      <c r="A1" s="1" t="inlineStr">
        <is>
          <t>Product Warranties - Narrative (Details)</t>
        </is>
      </c>
      <c r="B1" s="2" t="inlineStr">
        <is>
          <t>6 Months Ended</t>
        </is>
      </c>
    </row>
    <row r="2">
      <c r="B2" s="2" t="inlineStr">
        <is>
          <t>Jan. 31, 2025</t>
        </is>
      </c>
    </row>
    <row r="3">
      <c r="A3" s="4" t="inlineStr">
        <is>
          <t>Product Warranty One</t>
        </is>
      </c>
      <c r="B3" s="4" t="inlineStr">
        <is>
          <t xml:space="preserve"> </t>
        </is>
      </c>
    </row>
    <row r="4">
      <c r="A4" s="3" t="inlineStr">
        <is>
          <t>Product Warranty Liability [Line Items]</t>
        </is>
      </c>
      <c r="B4" s="4" t="inlineStr">
        <is>
          <t xml:space="preserve"> </t>
        </is>
      </c>
    </row>
    <row r="5">
      <c r="A5" s="4" t="inlineStr">
        <is>
          <t>Warranty period for retail customers (in years)</t>
        </is>
      </c>
      <c r="B5" s="4" t="inlineStr">
        <is>
          <t>1 year</t>
        </is>
      </c>
    </row>
    <row r="6">
      <c r="A6" s="4" t="inlineStr">
        <is>
          <t>Product Warranty Two</t>
        </is>
      </c>
      <c r="B6" s="4" t="inlineStr">
        <is>
          <t xml:space="preserve"> </t>
        </is>
      </c>
    </row>
    <row r="7">
      <c r="A7" s="3" t="inlineStr">
        <is>
          <t>Product Warranty Liability [Line Items]</t>
        </is>
      </c>
      <c r="B7" s="4" t="inlineStr">
        <is>
          <t xml:space="preserve"> </t>
        </is>
      </c>
    </row>
    <row r="8">
      <c r="A8" s="4" t="inlineStr">
        <is>
          <t>Warranty period for retail customers (in years)</t>
        </is>
      </c>
      <c r="B8" s="4" t="inlineStr">
        <is>
          <t>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 Schedule of Changes in Product Warranty Liability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00775</v>
      </c>
      <c r="C4" s="6" t="n">
        <v>333274</v>
      </c>
      <c r="D4" s="6" t="n">
        <v>311627</v>
      </c>
      <c r="E4" s="6" t="n">
        <v>345197</v>
      </c>
    </row>
    <row r="5">
      <c r="A5" s="4" t="inlineStr">
        <is>
          <t>Provision</t>
        </is>
      </c>
      <c r="B5" s="5" t="n">
        <v>51879</v>
      </c>
      <c r="C5" s="5" t="n">
        <v>66478</v>
      </c>
      <c r="D5" s="5" t="n">
        <v>113632</v>
      </c>
      <c r="E5" s="5" t="n">
        <v>140913</v>
      </c>
    </row>
    <row r="6">
      <c r="A6" s="4" t="inlineStr">
        <is>
          <t>Payments</t>
        </is>
      </c>
      <c r="B6" s="5" t="n">
        <v>-63768</v>
      </c>
      <c r="C6" s="5" t="n">
        <v>-81355</v>
      </c>
      <c r="D6" s="5" t="n">
        <v>-136747</v>
      </c>
      <c r="E6" s="5" t="n">
        <v>-165526</v>
      </c>
    </row>
    <row r="7">
      <c r="A7" s="4" t="inlineStr">
        <is>
          <t>Foreign currency translation</t>
        </is>
      </c>
      <c r="B7" s="5" t="n">
        <v>-2197</v>
      </c>
      <c r="C7" s="5" t="n">
        <v>1217</v>
      </c>
      <c r="D7" s="5" t="n">
        <v>-1823</v>
      </c>
      <c r="E7" s="5" t="n">
        <v>-970</v>
      </c>
    </row>
    <row r="8">
      <c r="A8" s="4" t="inlineStr">
        <is>
          <t>Ending balance</t>
        </is>
      </c>
      <c r="B8" s="6" t="n">
        <v>286689</v>
      </c>
      <c r="C8" s="6" t="n">
        <v>319614</v>
      </c>
      <c r="D8" s="6" t="n">
        <v>286689</v>
      </c>
      <c r="E8" s="6" t="n">
        <v>3196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mponents of Long-Term Debt (Details) - USD ($) $ in Thousands</t>
        </is>
      </c>
      <c r="B1" s="2" t="inlineStr">
        <is>
          <t>Jan. 31, 2025</t>
        </is>
      </c>
      <c r="C1" s="2" t="inlineStr">
        <is>
          <t>Jul. 31, 2024</t>
        </is>
      </c>
    </row>
    <row r="2">
      <c r="A2" s="3" t="inlineStr">
        <is>
          <t>Debt Instrument [Line Items]</t>
        </is>
      </c>
      <c r="B2" s="4" t="inlineStr">
        <is>
          <t xml:space="preserve"> </t>
        </is>
      </c>
      <c r="C2" s="4" t="inlineStr">
        <is>
          <t xml:space="preserve"> </t>
        </is>
      </c>
    </row>
    <row r="3">
      <c r="A3" s="4" t="inlineStr">
        <is>
          <t>Senior unsecured notes</t>
        </is>
      </c>
      <c r="B3" s="6" t="n">
        <v>1045380</v>
      </c>
      <c r="C3" s="6" t="n">
        <v>1151279</v>
      </c>
    </row>
    <row r="4">
      <c r="A4" s="4" t="inlineStr">
        <is>
          <t>Unsecured notes</t>
        </is>
      </c>
      <c r="B4" s="5" t="n">
        <v>25983</v>
      </c>
      <c r="C4" s="5" t="n">
        <v>27070</v>
      </c>
    </row>
    <row r="5">
      <c r="A5" s="4" t="inlineStr">
        <is>
          <t>Other debt</t>
        </is>
      </c>
      <c r="B5" s="5" t="n">
        <v>23268</v>
      </c>
      <c r="C5" s="5" t="n">
        <v>29848</v>
      </c>
    </row>
    <row r="6">
      <c r="A6" s="4" t="inlineStr">
        <is>
          <t>Debt issuance costs, net of amortization</t>
        </is>
      </c>
      <c r="B6" s="5" t="n">
        <v>-14243</v>
      </c>
      <c r="C6" s="5" t="n">
        <v>-17364</v>
      </c>
    </row>
    <row r="7">
      <c r="A7" s="4" t="inlineStr">
        <is>
          <t>Total long-term debt, net of debt issuance costs</t>
        </is>
      </c>
      <c r="B7" s="5" t="n">
        <v>1031137</v>
      </c>
      <c r="C7" s="5" t="n">
        <v>1133915</v>
      </c>
    </row>
    <row r="8">
      <c r="A8" s="4" t="inlineStr">
        <is>
          <t>Less: Current portion of long-term debt</t>
        </is>
      </c>
      <c r="B8" s="5" t="n">
        <v>-27742</v>
      </c>
      <c r="C8" s="5" t="n">
        <v>-32650</v>
      </c>
    </row>
    <row r="9">
      <c r="A9" s="4" t="inlineStr">
        <is>
          <t>Total long-term debt, net, less current portion</t>
        </is>
      </c>
      <c r="B9" s="5" t="n">
        <v>1003395</v>
      </c>
      <c r="C9" s="5" t="n">
        <v>1101265</v>
      </c>
    </row>
    <row r="10">
      <c r="A10" s="4" t="inlineStr">
        <is>
          <t>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erm loan</t>
        </is>
      </c>
      <c r="B12" s="5" t="n">
        <v>496129</v>
      </c>
      <c r="C12" s="5" t="n">
        <v>594361</v>
      </c>
    </row>
    <row r="13">
      <c r="A13" s="4" t="inlineStr">
        <is>
          <t>Unsecured Debt | Senior un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nior unsecured notes</t>
        </is>
      </c>
      <c r="B15" s="6" t="n">
        <v>500000</v>
      </c>
      <c r="C15" s="6" t="n">
        <v>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ong-Term Debt - Narrative (Details) - USD ($) $ in Thousands</t>
        </is>
      </c>
      <c r="B1" s="2" t="inlineStr">
        <is>
          <t>1 Months Ended</t>
        </is>
      </c>
      <c r="C1" s="2" t="inlineStr">
        <is>
          <t>3 Months Ended</t>
        </is>
      </c>
      <c r="E1" s="2" t="inlineStr">
        <is>
          <t>6 Months Ended</t>
        </is>
      </c>
    </row>
    <row r="2">
      <c r="B2" s="2" t="inlineStr">
        <is>
          <t>Mar. 05, 2025</t>
        </is>
      </c>
      <c r="C2" s="2" t="inlineStr">
        <is>
          <t>Jan. 31, 2025</t>
        </is>
      </c>
      <c r="D2" s="2" t="inlineStr">
        <is>
          <t>Jan. 31, 2024</t>
        </is>
      </c>
      <c r="E2" s="2" t="inlineStr">
        <is>
          <t>Jan. 31, 2025</t>
        </is>
      </c>
      <c r="F2" s="2" t="inlineStr">
        <is>
          <t>Jan. 31, 2024</t>
        </is>
      </c>
      <c r="G2" s="2" t="inlineStr">
        <is>
          <t>Jul. 31, 2024</t>
        </is>
      </c>
      <c r="H2" s="2" t="inlineStr">
        <is>
          <t>Oct. 14,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ong-term debt</t>
        </is>
      </c>
      <c r="B4" s="4" t="inlineStr">
        <is>
          <t xml:space="preserve"> </t>
        </is>
      </c>
      <c r="C4" s="6" t="n">
        <v>1045380</v>
      </c>
      <c r="D4" s="4" t="inlineStr">
        <is>
          <t xml:space="preserve"> </t>
        </is>
      </c>
      <c r="E4" s="6" t="n">
        <v>1045380</v>
      </c>
      <c r="F4" s="4" t="inlineStr">
        <is>
          <t xml:space="preserve"> </t>
        </is>
      </c>
      <c r="G4" s="6" t="n">
        <v>1151279</v>
      </c>
      <c r="H4" s="4" t="inlineStr">
        <is>
          <t xml:space="preserve"> </t>
        </is>
      </c>
    </row>
    <row r="5">
      <c r="A5" s="4" t="inlineStr">
        <is>
          <t>Interest expense</t>
        </is>
      </c>
      <c r="B5" s="4" t="inlineStr">
        <is>
          <t xml:space="preserve"> </t>
        </is>
      </c>
      <c r="C5" s="5" t="n">
        <v>15452</v>
      </c>
      <c r="D5" s="6" t="n">
        <v>30548</v>
      </c>
      <c r="E5" s="5" t="n">
        <v>33037</v>
      </c>
      <c r="F5" s="6" t="n">
        <v>53747</v>
      </c>
      <c r="G5" s="4" t="inlineStr">
        <is>
          <t xml:space="preserve"> </t>
        </is>
      </c>
      <c r="H5" s="4" t="inlineStr">
        <is>
          <t xml:space="preserve"> </t>
        </is>
      </c>
    </row>
    <row r="6">
      <c r="A6" s="4" t="inlineStr">
        <is>
          <t>Amortization of debt issuance costs</t>
        </is>
      </c>
      <c r="B6" s="4" t="inlineStr">
        <is>
          <t xml:space="preserve"> </t>
        </is>
      </c>
      <c r="C6" s="5" t="n">
        <v>1361</v>
      </c>
      <c r="D6" s="6" t="n">
        <v>8992</v>
      </c>
      <c r="E6" s="6" t="n">
        <v>3527</v>
      </c>
      <c r="F6" s="6" t="n">
        <v>11864</v>
      </c>
      <c r="G6" s="4" t="inlineStr">
        <is>
          <t xml:space="preserve"> </t>
        </is>
      </c>
      <c r="H6" s="4" t="inlineStr">
        <is>
          <t xml:space="preserve"> </t>
        </is>
      </c>
    </row>
    <row r="7">
      <c r="A7" s="4" t="inlineStr">
        <is>
          <t>Asset-based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loan (in years)</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row>
    <row r="10">
      <c r="A10" s="4" t="inlineStr">
        <is>
          <t>Line of credit, maximum borrowing capacity</t>
        </is>
      </c>
      <c r="B10" s="4" t="inlineStr">
        <is>
          <t xml:space="preserve"> </t>
        </is>
      </c>
      <c r="C10" s="5" t="n">
        <v>1000000</v>
      </c>
      <c r="D10" s="4" t="inlineStr">
        <is>
          <t xml:space="preserve"> </t>
        </is>
      </c>
      <c r="E10" s="6" t="n">
        <v>1000000</v>
      </c>
      <c r="F10" s="4" t="inlineStr">
        <is>
          <t xml:space="preserve"> </t>
        </is>
      </c>
      <c r="G10" s="4" t="inlineStr">
        <is>
          <t xml:space="preserve"> </t>
        </is>
      </c>
      <c r="H10" s="4" t="inlineStr">
        <is>
          <t xml:space="preserve"> </t>
        </is>
      </c>
    </row>
    <row r="11">
      <c r="A11" s="4" t="inlineStr">
        <is>
          <t>Line of credit, outstanding amount</t>
        </is>
      </c>
      <c r="B11" s="4" t="inlineStr">
        <is>
          <t xml:space="preserve"> </t>
        </is>
      </c>
      <c r="C11" s="5" t="n">
        <v>0</v>
      </c>
      <c r="D11" s="4" t="inlineStr">
        <is>
          <t xml:space="preserve"> </t>
        </is>
      </c>
      <c r="E11" s="5" t="n">
        <v>0</v>
      </c>
      <c r="F11" s="4" t="inlineStr">
        <is>
          <t xml:space="preserve"> </t>
        </is>
      </c>
      <c r="G11" s="5" t="n">
        <v>0</v>
      </c>
      <c r="H11" s="4" t="inlineStr">
        <is>
          <t xml:space="preserve"> </t>
        </is>
      </c>
    </row>
    <row r="12">
      <c r="A12" s="4" t="inlineStr">
        <is>
          <t>Unused availability under agreement</t>
        </is>
      </c>
      <c r="B12" s="4" t="inlineStr">
        <is>
          <t xml:space="preserve"> </t>
        </is>
      </c>
      <c r="C12" s="5" t="n">
        <v>855000</v>
      </c>
      <c r="D12" s="4" t="inlineStr">
        <is>
          <t xml:space="preserve"> </t>
        </is>
      </c>
      <c r="E12" s="6" t="n">
        <v>855000</v>
      </c>
      <c r="F12" s="4" t="inlineStr">
        <is>
          <t xml:space="preserve"> </t>
        </is>
      </c>
      <c r="G12" s="4" t="inlineStr">
        <is>
          <t xml:space="preserve"> </t>
        </is>
      </c>
      <c r="H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m loan (in years)</t>
        </is>
      </c>
      <c r="B15" s="4" t="inlineStr">
        <is>
          <t xml:space="preserve"> </t>
        </is>
      </c>
      <c r="C15" s="4" t="inlineStr">
        <is>
          <t xml:space="preserve"> </t>
        </is>
      </c>
      <c r="D15" s="4" t="inlineStr">
        <is>
          <t xml:space="preserve"> </t>
        </is>
      </c>
      <c r="E15" s="4" t="inlineStr">
        <is>
          <t>7 years</t>
        </is>
      </c>
      <c r="F15" s="4" t="inlineStr">
        <is>
          <t xml:space="preserve"> </t>
        </is>
      </c>
      <c r="G15" s="4" t="inlineStr">
        <is>
          <t xml:space="preserve"> </t>
        </is>
      </c>
      <c r="H15" s="4" t="inlineStr">
        <is>
          <t xml:space="preserve"> </t>
        </is>
      </c>
    </row>
    <row r="16">
      <c r="A16" s="4" t="inlineStr">
        <is>
          <t>Line of credit, outstanding amount</t>
        </is>
      </c>
      <c r="B16" s="4" t="inlineStr">
        <is>
          <t xml:space="preserve"> </t>
        </is>
      </c>
      <c r="C16" s="5" t="n">
        <v>496129</v>
      </c>
      <c r="D16" s="4" t="inlineStr">
        <is>
          <t xml:space="preserve"> </t>
        </is>
      </c>
      <c r="E16" s="6" t="n">
        <v>496129</v>
      </c>
      <c r="F16" s="4" t="inlineStr">
        <is>
          <t xml:space="preserve"> </t>
        </is>
      </c>
      <c r="G16" s="5" t="n">
        <v>594361</v>
      </c>
      <c r="H16" s="4" t="inlineStr">
        <is>
          <t xml:space="preserve"> </t>
        </is>
      </c>
    </row>
    <row r="17">
      <c r="A17" s="4" t="inlineStr">
        <is>
          <t>Debt, fair value</t>
        </is>
      </c>
      <c r="B17" s="4" t="inlineStr">
        <is>
          <t xml:space="preserve"> </t>
        </is>
      </c>
      <c r="C17" s="5" t="n">
        <v>500415</v>
      </c>
      <c r="D17" s="4" t="inlineStr">
        <is>
          <t xml:space="preserve"> </t>
        </is>
      </c>
      <c r="E17" s="5" t="n">
        <v>500415</v>
      </c>
      <c r="F17" s="4" t="inlineStr">
        <is>
          <t xml:space="preserve"> </t>
        </is>
      </c>
      <c r="G17" s="5" t="n">
        <v>597334</v>
      </c>
      <c r="H17" s="4" t="inlineStr">
        <is>
          <t xml:space="preserve"> </t>
        </is>
      </c>
    </row>
    <row r="18">
      <c r="A18" s="4" t="inlineStr">
        <is>
          <t>Term loan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ayments of long-term debt</t>
        </is>
      </c>
      <c r="B20" s="6" t="n">
        <v>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rm loan | US Tranch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long-term debt</t>
        </is>
      </c>
      <c r="B23" s="4" t="inlineStr">
        <is>
          <t xml:space="preserve"> </t>
        </is>
      </c>
      <c r="C23" s="6" t="n">
        <v>180000</v>
      </c>
      <c r="D23" s="4" t="inlineStr">
        <is>
          <t xml:space="preserve"> </t>
        </is>
      </c>
      <c r="E23" s="6" t="n">
        <v>180000</v>
      </c>
      <c r="F23" s="4" t="inlineStr">
        <is>
          <t xml:space="preserve"> </t>
        </is>
      </c>
      <c r="G23" s="4" t="inlineStr">
        <is>
          <t xml:space="preserve"> </t>
        </is>
      </c>
      <c r="H23" s="4" t="inlineStr">
        <is>
          <t xml:space="preserve"> </t>
        </is>
      </c>
    </row>
    <row r="24">
      <c r="A24" s="4" t="inlineStr">
        <is>
          <t>Stated interest rate (as percent)</t>
        </is>
      </c>
      <c r="B24" s="4" t="inlineStr">
        <is>
          <t xml:space="preserve"> </t>
        </is>
      </c>
      <c r="C24" s="9" t="n">
        <v>0.06562</v>
      </c>
      <c r="D24" s="4" t="inlineStr">
        <is>
          <t xml:space="preserve"> </t>
        </is>
      </c>
      <c r="E24" s="9" t="n">
        <v>0.06562</v>
      </c>
      <c r="F24" s="4" t="inlineStr">
        <is>
          <t xml:space="preserve"> </t>
        </is>
      </c>
      <c r="G24" s="4" t="inlineStr">
        <is>
          <t xml:space="preserve"> </t>
        </is>
      </c>
      <c r="H24" s="4" t="inlineStr">
        <is>
          <t xml:space="preserve"> </t>
        </is>
      </c>
    </row>
    <row r="25">
      <c r="A25" s="4" t="inlineStr">
        <is>
          <t>Term loan | Euro Tranch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ated interest rate (as percent)</t>
        </is>
      </c>
      <c r="B27" s="4" t="inlineStr">
        <is>
          <t xml:space="preserve"> </t>
        </is>
      </c>
      <c r="C27" s="9" t="n">
        <v>0.05475</v>
      </c>
      <c r="D27" s="4" t="inlineStr">
        <is>
          <t xml:space="preserve"> </t>
        </is>
      </c>
      <c r="E27" s="9" t="n">
        <v>0.05475</v>
      </c>
      <c r="F27" s="4" t="inlineStr">
        <is>
          <t xml:space="preserve"> </t>
        </is>
      </c>
      <c r="G27" s="4" t="inlineStr">
        <is>
          <t xml:space="preserve"> </t>
        </is>
      </c>
      <c r="H27" s="4" t="inlineStr">
        <is>
          <t xml:space="preserve"> </t>
        </is>
      </c>
    </row>
    <row r="28">
      <c r="A28" s="4" t="inlineStr">
        <is>
          <t>Line of credit, outstanding amount</t>
        </is>
      </c>
      <c r="B28" s="4" t="inlineStr">
        <is>
          <t xml:space="preserve"> </t>
        </is>
      </c>
      <c r="C28" s="6" t="n">
        <v>316129</v>
      </c>
      <c r="D28" s="4" t="inlineStr">
        <is>
          <t xml:space="preserve"> </t>
        </is>
      </c>
      <c r="E28" s="6" t="n">
        <v>316129</v>
      </c>
      <c r="F28" s="4" t="inlineStr">
        <is>
          <t xml:space="preserve"> </t>
        </is>
      </c>
      <c r="G28" s="4" t="inlineStr">
        <is>
          <t xml:space="preserve"> </t>
        </is>
      </c>
      <c r="H28" s="4" t="inlineStr">
        <is>
          <t xml:space="preserve"> </t>
        </is>
      </c>
    </row>
    <row r="29">
      <c r="A29" s="4" t="inlineStr">
        <is>
          <t>Unsecured Debt | Senior unsecur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long-term debt</t>
        </is>
      </c>
      <c r="B31" s="4" t="inlineStr">
        <is>
          <t xml:space="preserve"> </t>
        </is>
      </c>
      <c r="C31" s="5" t="n">
        <v>500000</v>
      </c>
      <c r="D31" s="4" t="inlineStr">
        <is>
          <t xml:space="preserve"> </t>
        </is>
      </c>
      <c r="E31" s="5" t="n">
        <v>500000</v>
      </c>
      <c r="F31" s="4" t="inlineStr">
        <is>
          <t xml:space="preserve"> </t>
        </is>
      </c>
      <c r="G31" s="5" t="n">
        <v>500000</v>
      </c>
      <c r="H31" s="4" t="inlineStr">
        <is>
          <t xml:space="preserve"> </t>
        </is>
      </c>
    </row>
    <row r="32">
      <c r="A32" s="4" t="inlineStr">
        <is>
          <t>Stated interest rate (as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04</v>
      </c>
    </row>
    <row r="33">
      <c r="A33" s="4" t="inlineStr">
        <is>
          <t>Debt 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000</v>
      </c>
    </row>
    <row r="34">
      <c r="A34" s="4" t="inlineStr">
        <is>
          <t>Debt, fair value</t>
        </is>
      </c>
      <c r="B34" s="4" t="inlineStr">
        <is>
          <t xml:space="preserve"> </t>
        </is>
      </c>
      <c r="C34" s="6" t="n">
        <v>456950</v>
      </c>
      <c r="D34" s="4" t="inlineStr">
        <is>
          <t xml:space="preserve"> </t>
        </is>
      </c>
      <c r="E34" s="6" t="n">
        <v>456950</v>
      </c>
      <c r="F34" s="4" t="inlineStr">
        <is>
          <t xml:space="preserve"> </t>
        </is>
      </c>
      <c r="G34" s="6" t="n">
        <v>450450</v>
      </c>
      <c r="H34"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Provision for Income Taxes (Detail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percent)</t>
        </is>
      </c>
      <c r="B4" s="4" t="inlineStr">
        <is>
          <t>(93.10%)</t>
        </is>
      </c>
      <c r="C4" s="10" t="n">
        <v>0.227</v>
      </c>
      <c r="D4" s="4" t="inlineStr">
        <is>
          <t>(43.70%)</t>
        </is>
      </c>
      <c r="E4" s="8" t="n">
        <v>0.2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ingent Liabilities, Commitments and Legal Matters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c r="F2" s="2" t="inlineStr">
        <is>
          <t>Jul.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ndby repurchase obligations amount</t>
        </is>
      </c>
      <c r="B4" s="6" t="n">
        <v>3560852</v>
      </c>
      <c r="C4" s="4" t="inlineStr">
        <is>
          <t xml:space="preserve"> </t>
        </is>
      </c>
      <c r="D4" s="6" t="n">
        <v>3560852</v>
      </c>
      <c r="E4" s="4" t="inlineStr">
        <is>
          <t xml:space="preserve"> </t>
        </is>
      </c>
      <c r="F4" s="6" t="n">
        <v>3642137</v>
      </c>
    </row>
    <row r="5">
      <c r="A5" s="4" t="inlineStr">
        <is>
          <t>Term of commitments (in months)</t>
        </is>
      </c>
      <c r="B5" s="4" t="inlineStr">
        <is>
          <t xml:space="preserve"> </t>
        </is>
      </c>
      <c r="C5" s="4" t="inlineStr">
        <is>
          <t xml:space="preserve"> </t>
        </is>
      </c>
      <c r="D5" s="4" t="inlineStr">
        <is>
          <t>18 months</t>
        </is>
      </c>
      <c r="E5" s="4" t="inlineStr">
        <is>
          <t xml:space="preserve"> </t>
        </is>
      </c>
      <c r="F5" s="4" t="inlineStr">
        <is>
          <t xml:space="preserve"> </t>
        </is>
      </c>
    </row>
    <row r="6">
      <c r="A6" s="4" t="inlineStr">
        <is>
          <t>Repurchase and guarantee reserve balances</t>
        </is>
      </c>
      <c r="B6" s="5" t="n">
        <v>13727</v>
      </c>
      <c r="C6" s="4" t="inlineStr">
        <is>
          <t xml:space="preserve"> </t>
        </is>
      </c>
      <c r="D6" s="6" t="n">
        <v>13727</v>
      </c>
      <c r="E6" s="4" t="inlineStr">
        <is>
          <t xml:space="preserve"> </t>
        </is>
      </c>
      <c r="F6" s="6" t="n">
        <v>14356</v>
      </c>
    </row>
    <row r="7">
      <c r="A7" s="4" t="inlineStr">
        <is>
          <t>Losses on repurchase agreements</t>
        </is>
      </c>
      <c r="B7" s="5" t="n">
        <v>0</v>
      </c>
      <c r="C7" s="6" t="n">
        <v>2892</v>
      </c>
      <c r="D7" s="5" t="n">
        <v>0</v>
      </c>
      <c r="E7" s="6" t="n">
        <v>6060</v>
      </c>
      <c r="F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nse recorded related to product recall costs</t>
        </is>
      </c>
      <c r="B10" s="6" t="n">
        <v>0</v>
      </c>
      <c r="C10" s="6" t="n">
        <v>4200</v>
      </c>
      <c r="D10" s="6" t="n">
        <v>0</v>
      </c>
      <c r="E10" s="6" t="n">
        <v>14200</v>
      </c>
      <c r="F1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s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517</v>
      </c>
      <c r="C4" s="6" t="n">
        <v>7628</v>
      </c>
      <c r="D4" s="6" t="n">
        <v>17359</v>
      </c>
      <c r="E4" s="6" t="n">
        <v>15639</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187</v>
      </c>
      <c r="C6" s="5" t="n">
        <v>187</v>
      </c>
      <c r="D6" s="5" t="n">
        <v>373</v>
      </c>
      <c r="E6" s="5" t="n">
        <v>373</v>
      </c>
    </row>
    <row r="7">
      <c r="A7" s="4" t="inlineStr">
        <is>
          <t>Interest on lease liabilities</t>
        </is>
      </c>
      <c r="B7" s="5" t="n">
        <v>60</v>
      </c>
      <c r="C7" s="5" t="n">
        <v>78</v>
      </c>
      <c r="D7" s="5" t="n">
        <v>124</v>
      </c>
      <c r="E7" s="5" t="n">
        <v>161</v>
      </c>
    </row>
    <row r="8">
      <c r="A8" s="4" t="inlineStr">
        <is>
          <t>Total lease cost</t>
        </is>
      </c>
      <c r="B8" s="6" t="n">
        <v>8764</v>
      </c>
      <c r="C8" s="6" t="n">
        <v>7893</v>
      </c>
      <c r="D8" s="6" t="n">
        <v>17856</v>
      </c>
      <c r="E8" s="6" t="n">
        <v>1617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s Information (Details) - USD ($) $ in Thousands</t>
        </is>
      </c>
      <c r="B1" s="2" t="inlineStr">
        <is>
          <t>6 Months Ended</t>
        </is>
      </c>
    </row>
    <row r="2">
      <c r="B2" s="2" t="inlineStr">
        <is>
          <t>Jan. 31, 2025</t>
        </is>
      </c>
      <c r="C2" s="2" t="inlineStr">
        <is>
          <t>Jan. 31, 2024</t>
        </is>
      </c>
    </row>
    <row r="3">
      <c r="A3" s="3" t="inlineStr">
        <is>
          <t>Leases [Abstract]</t>
        </is>
      </c>
      <c r="B3" s="4" t="inlineStr">
        <is>
          <t xml:space="preserve"> </t>
        </is>
      </c>
      <c r="C3" s="4" t="inlineStr">
        <is>
          <t xml:space="preserve"> </t>
        </is>
      </c>
    </row>
    <row r="4">
      <c r="A4" s="4" t="inlineStr">
        <is>
          <t>Operating cash flows from operating leases</t>
        </is>
      </c>
      <c r="B4" s="6" t="n">
        <v>17337</v>
      </c>
      <c r="C4" s="6" t="n">
        <v>15593</v>
      </c>
    </row>
    <row r="5">
      <c r="A5" s="4" t="inlineStr">
        <is>
          <t>Operating leases</t>
        </is>
      </c>
      <c r="B5" s="6" t="n">
        <v>4402</v>
      </c>
      <c r="C5" s="6" t="n">
        <v>21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Supplemental Balance Sheet Information (Details) - USD ($) $ in Thousands</t>
        </is>
      </c>
      <c r="B1" s="2" t="inlineStr">
        <is>
          <t>Jan. 31, 2025</t>
        </is>
      </c>
      <c r="C1" s="2" t="inlineStr">
        <is>
          <t>Jul. 31, 2024</t>
        </is>
      </c>
    </row>
    <row r="2">
      <c r="A2" s="3" t="inlineStr">
        <is>
          <t>Operating lease liabilities:</t>
        </is>
      </c>
      <c r="B2" s="4" t="inlineStr">
        <is>
          <t xml:space="preserve"> </t>
        </is>
      </c>
      <c r="C2" s="4" t="inlineStr">
        <is>
          <t xml:space="preserve"> </t>
        </is>
      </c>
    </row>
    <row r="3">
      <c r="A3" s="4" t="inlineStr">
        <is>
          <t>Other current liabilities</t>
        </is>
      </c>
      <c r="B3" s="6" t="n">
        <v>11459</v>
      </c>
      <c r="C3" s="6" t="n">
        <v>11405</v>
      </c>
    </row>
    <row r="4">
      <c r="A4" s="4" t="inlineStr">
        <is>
          <t>Operating Lease, Liability, Current, Statement of Financial Position [Extensible List]</t>
        </is>
      </c>
      <c r="B4" s="4" t="inlineStr">
        <is>
          <t>Other</t>
        </is>
      </c>
      <c r="C4" s="4" t="inlineStr">
        <is>
          <t>Other</t>
        </is>
      </c>
    </row>
    <row r="5">
      <c r="A5" s="4" t="inlineStr">
        <is>
          <t>Other long-term liabilities</t>
        </is>
      </c>
      <c r="B5" s="6" t="n">
        <v>28912</v>
      </c>
      <c r="C5" s="6" t="n">
        <v>32007</v>
      </c>
    </row>
    <row r="6">
      <c r="A6" s="4" t="inlineStr">
        <is>
          <t>Operating Lease, Liability, Noncurrent, Statement of Financial Position [Extensible List]</t>
        </is>
      </c>
      <c r="B6" s="4" t="inlineStr">
        <is>
          <t>Other liabilities</t>
        </is>
      </c>
      <c r="C6" s="4" t="inlineStr">
        <is>
          <t>Other liabilities</t>
        </is>
      </c>
    </row>
    <row r="7">
      <c r="A7" s="4" t="inlineStr">
        <is>
          <t>Total operating lease liabilities</t>
        </is>
      </c>
      <c r="B7" s="6" t="n">
        <v>40371</v>
      </c>
      <c r="C7" s="6" t="n">
        <v>43412</v>
      </c>
    </row>
    <row r="8">
      <c r="A8" s="3" t="inlineStr">
        <is>
          <t>Finance lease liabilities:</t>
        </is>
      </c>
      <c r="B8" s="4" t="inlineStr">
        <is>
          <t xml:space="preserve"> </t>
        </is>
      </c>
      <c r="C8" s="4" t="inlineStr">
        <is>
          <t xml:space="preserve"> </t>
        </is>
      </c>
    </row>
    <row r="9">
      <c r="A9" s="4" t="inlineStr">
        <is>
          <t>Other current liabilities</t>
        </is>
      </c>
      <c r="B9" s="6" t="n">
        <v>910</v>
      </c>
      <c r="C9" s="6" t="n">
        <v>855</v>
      </c>
    </row>
    <row r="10">
      <c r="A10" s="4" t="inlineStr">
        <is>
          <t>Finance Lease, Liability, Current, Statement of Financial Position [Extensible List]</t>
        </is>
      </c>
      <c r="B10" s="4" t="inlineStr">
        <is>
          <t>Other</t>
        </is>
      </c>
      <c r="C10" s="4" t="inlineStr">
        <is>
          <t>Other</t>
        </is>
      </c>
    </row>
    <row r="11">
      <c r="A11" s="4" t="inlineStr">
        <is>
          <t>Other long-term liabilities</t>
        </is>
      </c>
      <c r="B11" s="6" t="n">
        <v>1397</v>
      </c>
      <c r="C11" s="6" t="n">
        <v>1866</v>
      </c>
    </row>
    <row r="12">
      <c r="A12" s="4" t="inlineStr">
        <is>
          <t>Finance Lease, Liability, Noncurrent, Statement of Financial Position [Extensible List]</t>
        </is>
      </c>
      <c r="B12" s="4" t="inlineStr">
        <is>
          <t>Other liabilities</t>
        </is>
      </c>
      <c r="C12" s="4" t="inlineStr">
        <is>
          <t>Other liabilities</t>
        </is>
      </c>
    </row>
    <row r="13">
      <c r="A13" s="4" t="inlineStr">
        <is>
          <t>Total finance lease liabilities</t>
        </is>
      </c>
      <c r="B13" s="6" t="n">
        <v>2307</v>
      </c>
      <c r="C13" s="6" t="n">
        <v>27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holders' Equity (Details) - USD ($) $ / shares in Units, $ in Thousands</t>
        </is>
      </c>
      <c r="B1" s="2" t="inlineStr">
        <is>
          <t>3 Months Ended</t>
        </is>
      </c>
      <c r="D1" s="2" t="inlineStr">
        <is>
          <t>6 Months Ended</t>
        </is>
      </c>
      <c r="F1" s="2" t="inlineStr">
        <is>
          <t>37 Months Ended</t>
        </is>
      </c>
    </row>
    <row r="2">
      <c r="B2" s="2" t="inlineStr">
        <is>
          <t>Jan. 31, 2025</t>
        </is>
      </c>
      <c r="C2" s="2" t="inlineStr">
        <is>
          <t>Jan. 31, 2024</t>
        </is>
      </c>
      <c r="D2" s="2" t="inlineStr">
        <is>
          <t>Jan. 31, 2025</t>
        </is>
      </c>
      <c r="E2" s="2" t="inlineStr">
        <is>
          <t>Jan. 31, 2024</t>
        </is>
      </c>
      <c r="F2" s="2" t="inlineStr">
        <is>
          <t>Jan. 31, 2025</t>
        </is>
      </c>
      <c r="G2" s="2" t="inlineStr">
        <is>
          <t>Jun. 24, 2022</t>
        </is>
      </c>
      <c r="H2" s="2" t="inlineStr">
        <is>
          <t>Dec. 2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6" t="n">
        <v>8073</v>
      </c>
      <c r="C4" s="6" t="n">
        <v>9246</v>
      </c>
      <c r="D4" s="6" t="n">
        <v>18610</v>
      </c>
      <c r="E4" s="6" t="n">
        <v>19698</v>
      </c>
      <c r="F4" s="4" t="inlineStr">
        <is>
          <t xml:space="preserve"> </t>
        </is>
      </c>
      <c r="G4" s="4" t="inlineStr">
        <is>
          <t xml:space="preserve"> </t>
        </is>
      </c>
      <c r="H4" s="4" t="inlineStr">
        <is>
          <t xml:space="preserve"> </t>
        </is>
      </c>
    </row>
    <row r="5">
      <c r="A5" s="4" t="inlineStr">
        <is>
          <t>Purchase of common shares (in shares)</t>
        </is>
      </c>
      <c r="B5" s="5" t="n">
        <v>16200</v>
      </c>
      <c r="C5" s="4" t="inlineStr">
        <is>
          <t xml:space="preserve"> </t>
        </is>
      </c>
      <c r="D5" s="5" t="n">
        <v>16200</v>
      </c>
      <c r="E5" s="4" t="inlineStr">
        <is>
          <t xml:space="preserve"> </t>
        </is>
      </c>
      <c r="F5" s="5" t="n">
        <v>3230972</v>
      </c>
      <c r="G5" s="4" t="inlineStr">
        <is>
          <t xml:space="preserve"> </t>
        </is>
      </c>
      <c r="H5" s="4" t="inlineStr">
        <is>
          <t xml:space="preserve"> </t>
        </is>
      </c>
    </row>
    <row r="6">
      <c r="A6" s="4" t="inlineStr">
        <is>
          <t>Average price of treasury shares acquired (in dollars per share)</t>
        </is>
      </c>
      <c r="B6" s="7" t="n">
        <v>106.45</v>
      </c>
      <c r="C6" s="4" t="inlineStr">
        <is>
          <t xml:space="preserve"> </t>
        </is>
      </c>
      <c r="D6" s="7" t="n">
        <v>106.45</v>
      </c>
      <c r="E6" s="4" t="inlineStr">
        <is>
          <t xml:space="preserve"> </t>
        </is>
      </c>
      <c r="F6" s="7" t="n">
        <v>85.8</v>
      </c>
      <c r="G6" s="4" t="inlineStr">
        <is>
          <t xml:space="preserve"> </t>
        </is>
      </c>
      <c r="H6" s="4" t="inlineStr">
        <is>
          <t xml:space="preserve"> </t>
        </is>
      </c>
    </row>
    <row r="7">
      <c r="A7" s="4" t="inlineStr">
        <is>
          <t>Aggregate purchase price</t>
        </is>
      </c>
      <c r="B7" s="6" t="n">
        <v>1725</v>
      </c>
      <c r="C7" s="6" t="n">
        <v>0</v>
      </c>
      <c r="D7" s="6" t="n">
        <v>1725</v>
      </c>
      <c r="E7" s="6" t="n">
        <v>30037</v>
      </c>
      <c r="F7" s="6" t="n">
        <v>277225</v>
      </c>
      <c r="G7" s="4" t="inlineStr">
        <is>
          <t xml:space="preserve"> </t>
        </is>
      </c>
      <c r="H7" s="4" t="inlineStr">
        <is>
          <t xml:space="preserve"> </t>
        </is>
      </c>
    </row>
    <row r="8">
      <c r="A8" s="4" t="inlineStr">
        <is>
          <t>December Twenty Twenty One Share Re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0000</v>
      </c>
    </row>
    <row r="11">
      <c r="A11" s="4" t="inlineStr">
        <is>
          <t>Remaining authorized repurchase amount</t>
        </is>
      </c>
      <c r="B11" s="5" t="n">
        <v>0</v>
      </c>
      <c r="C11" s="4" t="inlineStr">
        <is>
          <t xml:space="preserve"> </t>
        </is>
      </c>
      <c r="D11" s="5" t="n">
        <v>0</v>
      </c>
      <c r="E11" s="4" t="inlineStr">
        <is>
          <t xml:space="preserve"> </t>
        </is>
      </c>
      <c r="F11" s="5" t="n">
        <v>0</v>
      </c>
      <c r="G11" s="4" t="inlineStr">
        <is>
          <t xml:space="preserve"> </t>
        </is>
      </c>
      <c r="H11" s="4" t="inlineStr">
        <is>
          <t xml:space="preserve"> </t>
        </is>
      </c>
    </row>
    <row r="12">
      <c r="A12" s="4" t="inlineStr">
        <is>
          <t>June Twenty Twenty Two Share Re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448321</v>
      </c>
      <c r="H14" s="4" t="inlineStr">
        <is>
          <t xml:space="preserve"> </t>
        </is>
      </c>
    </row>
    <row r="15">
      <c r="A15" s="4" t="inlineStr">
        <is>
          <t>Aggregate purchase price</t>
        </is>
      </c>
      <c r="B15" s="5" t="n">
        <v>17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maining authorized repurchase amount</t>
        </is>
      </c>
      <c r="B16" s="6" t="n">
        <v>421095</v>
      </c>
      <c r="C16" s="4" t="inlineStr">
        <is>
          <t xml:space="preserve"> </t>
        </is>
      </c>
      <c r="D16" s="6" t="n">
        <v>421095</v>
      </c>
      <c r="E16" s="4" t="inlineStr">
        <is>
          <t xml:space="preserve"> </t>
        </is>
      </c>
      <c r="F16" s="6" t="n">
        <v>421095</v>
      </c>
      <c r="G16" s="4" t="inlineStr">
        <is>
          <t xml:space="preserve"> </t>
        </is>
      </c>
      <c r="H1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ash dividends, per common share (in dollars per share)</t>
        </is>
      </c>
      <c r="B4" s="7" t="n">
        <v>0.5</v>
      </c>
      <c r="C4" s="7" t="n">
        <v>0.48</v>
      </c>
      <c r="D4" s="6" t="n">
        <v>1</v>
      </c>
      <c r="E4" s="7" t="n">
        <v>0.9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018107</v>
      </c>
      <c r="C4" s="6" t="n">
        <v>2207369</v>
      </c>
      <c r="D4" s="6" t="n">
        <v>4160891</v>
      </c>
      <c r="E4" s="6" t="n">
        <v>4708128</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887029</v>
      </c>
      <c r="C7" s="5" t="n">
        <v>2083686</v>
      </c>
      <c r="D7" s="5" t="n">
        <v>3895918</v>
      </c>
      <c r="E7" s="5" t="n">
        <v>4448500</v>
      </c>
    </row>
    <row r="8">
      <c r="A8" s="4" t="inlineStr">
        <is>
          <t>Operating Segments | Total North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274564</v>
      </c>
      <c r="C10" s="5" t="n">
        <v>1301392</v>
      </c>
      <c r="D10" s="5" t="n">
        <v>2678550</v>
      </c>
      <c r="E10" s="5" t="n">
        <v>2958005</v>
      </c>
    </row>
    <row r="11">
      <c r="A11" s="4" t="inlineStr">
        <is>
          <t>Operating Segments | North American Towabl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828266</v>
      </c>
      <c r="C13" s="5" t="n">
        <v>730968</v>
      </c>
      <c r="D13" s="5" t="n">
        <v>1727044</v>
      </c>
      <c r="E13" s="5" t="n">
        <v>1676422</v>
      </c>
    </row>
    <row r="14">
      <c r="A14" s="4" t="inlineStr">
        <is>
          <t>Operating Segments | North American Motorize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446298</v>
      </c>
      <c r="C16" s="5" t="n">
        <v>570424</v>
      </c>
      <c r="D16" s="5" t="n">
        <v>951506</v>
      </c>
      <c r="E16" s="5" t="n">
        <v>1281583</v>
      </c>
    </row>
    <row r="17">
      <c r="A17" s="4" t="inlineStr">
        <is>
          <t>Operating Segments | Europea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612465</v>
      </c>
      <c r="C19" s="5" t="n">
        <v>782294</v>
      </c>
      <c r="D19" s="5" t="n">
        <v>1217368</v>
      </c>
      <c r="E19" s="5" t="n">
        <v>1490495</v>
      </c>
    </row>
    <row r="20">
      <c r="A20" s="4" t="inlineStr">
        <is>
          <t>Operating Segments | Travel Trailers | North American Towabl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518620</v>
      </c>
      <c r="C22" s="5" t="n">
        <v>471483</v>
      </c>
      <c r="D22" s="5" t="n">
        <v>1121315</v>
      </c>
      <c r="E22" s="5" t="n">
        <v>1091021</v>
      </c>
    </row>
    <row r="23">
      <c r="A23" s="4" t="inlineStr">
        <is>
          <t>Operating Segments | Fifth Wheels | North American Towabl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309646</v>
      </c>
      <c r="C25" s="5" t="n">
        <v>259485</v>
      </c>
      <c r="D25" s="5" t="n">
        <v>605729</v>
      </c>
      <c r="E25" s="5" t="n">
        <v>585401</v>
      </c>
    </row>
    <row r="26">
      <c r="A26" s="4" t="inlineStr">
        <is>
          <t>Operating Segments | Class A | North American Motorize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48009</v>
      </c>
      <c r="C28" s="5" t="n">
        <v>178308</v>
      </c>
      <c r="D28" s="5" t="n">
        <v>304585</v>
      </c>
      <c r="E28" s="5" t="n">
        <v>386219</v>
      </c>
    </row>
    <row r="29">
      <c r="A29" s="4" t="inlineStr">
        <is>
          <t>Operating Segments | Class C | North American Motorized</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204053</v>
      </c>
      <c r="C31" s="5" t="n">
        <v>275632</v>
      </c>
      <c r="D31" s="5" t="n">
        <v>438280</v>
      </c>
      <c r="E31" s="5" t="n">
        <v>609408</v>
      </c>
    </row>
    <row r="32">
      <c r="A32" s="4" t="inlineStr">
        <is>
          <t>Operating Segments | Class B | North American Motorized</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94236</v>
      </c>
      <c r="C34" s="5" t="n">
        <v>116484</v>
      </c>
      <c r="D34" s="5" t="n">
        <v>208641</v>
      </c>
      <c r="E34" s="5" t="n">
        <v>285956</v>
      </c>
    </row>
    <row r="35">
      <c r="A35" s="4" t="inlineStr">
        <is>
          <t>Operating Segments | Motorcaravan | Europea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335646</v>
      </c>
      <c r="C37" s="5" t="n">
        <v>424813</v>
      </c>
      <c r="D37" s="5" t="n">
        <v>653862</v>
      </c>
      <c r="E37" s="5" t="n">
        <v>771324</v>
      </c>
    </row>
    <row r="38">
      <c r="A38" s="4" t="inlineStr">
        <is>
          <t>Operating Segments | Campervan | Europea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65964</v>
      </c>
      <c r="C40" s="5" t="n">
        <v>244724</v>
      </c>
      <c r="D40" s="5" t="n">
        <v>339180</v>
      </c>
      <c r="E40" s="5" t="n">
        <v>466333</v>
      </c>
    </row>
    <row r="41">
      <c r="A41" s="4" t="inlineStr">
        <is>
          <t>Operating Segments | Caravan | Europea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42180</v>
      </c>
      <c r="C43" s="5" t="n">
        <v>51087</v>
      </c>
      <c r="D43" s="5" t="n">
        <v>75251</v>
      </c>
      <c r="E43" s="5" t="n">
        <v>115714</v>
      </c>
    </row>
    <row r="44">
      <c r="A44" s="4" t="inlineStr">
        <is>
          <t>Operating Segments | Other RV-related | Europea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68675</v>
      </c>
      <c r="C46" s="5" t="n">
        <v>61670</v>
      </c>
      <c r="D46" s="5" t="n">
        <v>149075</v>
      </c>
      <c r="E46" s="5" t="n">
        <v>137124</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85653</v>
      </c>
      <c r="C49" s="5" t="n">
        <v>166534</v>
      </c>
      <c r="D49" s="5" t="n">
        <v>379164</v>
      </c>
      <c r="E49" s="5" t="n">
        <v>365455</v>
      </c>
    </row>
    <row r="50">
      <c r="A50" s="4" t="inlineStr">
        <is>
          <t>Intercompany elimination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6" t="n">
        <v>-54575</v>
      </c>
      <c r="C52" s="6" t="n">
        <v>-42851</v>
      </c>
      <c r="D52" s="6" t="n">
        <v>-114191</v>
      </c>
      <c r="E52" s="6" t="n">
        <v>-10582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061956</v>
      </c>
      <c r="C4" s="6" t="n">
        <v>3923590</v>
      </c>
      <c r="D4" s="6" t="n">
        <v>4074053</v>
      </c>
      <c r="E4" s="6" t="n">
        <v>3983398</v>
      </c>
    </row>
    <row r="5">
      <c r="A5" s="4" t="inlineStr">
        <is>
          <t>Total other comprehensive income (loss), net of tax</t>
        </is>
      </c>
      <c r="B5" s="5" t="n">
        <v>-79482</v>
      </c>
      <c r="C5" s="5" t="n">
        <v>35516</v>
      </c>
      <c r="D5" s="5" t="n">
        <v>-67539</v>
      </c>
      <c r="E5" s="5" t="n">
        <v>-25130</v>
      </c>
    </row>
    <row r="6">
      <c r="A6" s="4" t="inlineStr">
        <is>
          <t>Ending balance</t>
        </is>
      </c>
      <c r="B6" s="5" t="n">
        <v>3953495</v>
      </c>
      <c r="C6" s="5" t="n">
        <v>3942595</v>
      </c>
      <c r="D6" s="5" t="n">
        <v>3953495</v>
      </c>
      <c r="E6" s="5" t="n">
        <v>3942595</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82083</v>
      </c>
      <c r="C9" s="5" t="n">
        <v>-128835</v>
      </c>
      <c r="D9" s="5" t="n">
        <v>-93984</v>
      </c>
      <c r="E9" s="5" t="n">
        <v>-68911</v>
      </c>
    </row>
    <row r="10">
      <c r="A10" s="4" t="inlineStr">
        <is>
          <t>OCI before reclassifications</t>
        </is>
      </c>
      <c r="B10" s="5" t="n">
        <v>-76115</v>
      </c>
      <c r="C10" s="5" t="n">
        <v>35688</v>
      </c>
      <c r="D10" s="5" t="n">
        <v>-64214</v>
      </c>
      <c r="E10" s="5" t="n">
        <v>-24236</v>
      </c>
    </row>
    <row r="11">
      <c r="A11" s="4" t="inlineStr">
        <is>
          <t>Total other comprehensive income (loss), net of tax</t>
        </is>
      </c>
      <c r="B11" s="5" t="n">
        <v>-76115</v>
      </c>
      <c r="C11" s="5" t="n">
        <v>35688</v>
      </c>
      <c r="D11" s="5" t="n">
        <v>-64214</v>
      </c>
      <c r="E11" s="5" t="n">
        <v>-24236</v>
      </c>
    </row>
    <row r="12">
      <c r="A12" s="4" t="inlineStr">
        <is>
          <t>Ending balance</t>
        </is>
      </c>
      <c r="B12" s="5" t="n">
        <v>-158198</v>
      </c>
      <c r="C12" s="5" t="n">
        <v>-93147</v>
      </c>
      <c r="D12" s="5" t="n">
        <v>-158198</v>
      </c>
      <c r="E12" s="5" t="n">
        <v>-93147</v>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278</v>
      </c>
      <c r="C15" s="5" t="n">
        <v>364</v>
      </c>
      <c r="D15" s="5" t="n">
        <v>278</v>
      </c>
      <c r="E15" s="5" t="n">
        <v>364</v>
      </c>
    </row>
    <row r="16">
      <c r="A16" s="4" t="inlineStr">
        <is>
          <t>OCI before reclassifications</t>
        </is>
      </c>
      <c r="B16" s="5" t="n">
        <v>0</v>
      </c>
      <c r="C16" s="5" t="n">
        <v>-111</v>
      </c>
      <c r="D16" s="5" t="n">
        <v>0</v>
      </c>
      <c r="E16" s="5" t="n">
        <v>-111</v>
      </c>
    </row>
    <row r="17">
      <c r="A17" s="4" t="inlineStr">
        <is>
          <t>Total other comprehensive income (loss), net of tax</t>
        </is>
      </c>
      <c r="B17" s="5" t="n">
        <v>0</v>
      </c>
      <c r="C17" s="5" t="n">
        <v>-111</v>
      </c>
      <c r="D17" s="5" t="n">
        <v>0</v>
      </c>
      <c r="E17" s="5" t="n">
        <v>-111</v>
      </c>
    </row>
    <row r="18">
      <c r="A18" s="4" t="inlineStr">
        <is>
          <t>Ending balance</t>
        </is>
      </c>
      <c r="B18" s="5" t="n">
        <v>278</v>
      </c>
      <c r="C18" s="5" t="n">
        <v>253</v>
      </c>
      <c r="D18" s="5" t="n">
        <v>278</v>
      </c>
      <c r="E18" s="5" t="n">
        <v>253</v>
      </c>
    </row>
    <row r="19">
      <c r="A19" s="4" t="inlineStr">
        <is>
          <t>AOCI, net of tax, Attributable to THOR</t>
        </is>
      </c>
      <c r="B19" s="4" t="inlineStr">
        <is>
          <t xml:space="preserve"> </t>
        </is>
      </c>
      <c r="C19" s="4" t="inlineStr">
        <is>
          <t xml:space="preserve"> </t>
        </is>
      </c>
      <c r="D19" s="4" t="inlineStr">
        <is>
          <t xml:space="preserve"> </t>
        </is>
      </c>
      <c r="E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81805</v>
      </c>
      <c r="C21" s="5" t="n">
        <v>-128471</v>
      </c>
      <c r="D21" s="5" t="n">
        <v>-93706</v>
      </c>
      <c r="E21" s="5" t="n">
        <v>-68547</v>
      </c>
    </row>
    <row r="22">
      <c r="A22" s="4" t="inlineStr">
        <is>
          <t>OCI before reclassifications</t>
        </is>
      </c>
      <c r="B22" s="5" t="n">
        <v>-76115</v>
      </c>
      <c r="C22" s="5" t="n">
        <v>35577</v>
      </c>
      <c r="D22" s="5" t="n">
        <v>-64214</v>
      </c>
      <c r="E22" s="5" t="n">
        <v>-24347</v>
      </c>
    </row>
    <row r="23">
      <c r="A23" s="4" t="inlineStr">
        <is>
          <t>Total other comprehensive income (loss), net of tax</t>
        </is>
      </c>
      <c r="B23" s="5" t="n">
        <v>-76115</v>
      </c>
      <c r="C23" s="5" t="n">
        <v>35577</v>
      </c>
      <c r="D23" s="5" t="n">
        <v>-64214</v>
      </c>
      <c r="E23" s="5" t="n">
        <v>-24347</v>
      </c>
    </row>
    <row r="24">
      <c r="A24" s="4" t="inlineStr">
        <is>
          <t>Ending balance</t>
        </is>
      </c>
      <c r="B24" s="5" t="n">
        <v>-157920</v>
      </c>
      <c r="C24" s="5" t="n">
        <v>-92894</v>
      </c>
      <c r="D24" s="5" t="n">
        <v>-157920</v>
      </c>
      <c r="E24" s="5" t="n">
        <v>-92894</v>
      </c>
    </row>
    <row r="25">
      <c r="A25" s="4" t="inlineStr">
        <is>
          <t>Non-controlling Interests</t>
        </is>
      </c>
      <c r="B25" s="4" t="inlineStr">
        <is>
          <t xml:space="preserve"> </t>
        </is>
      </c>
      <c r="C25" s="4" t="inlineStr">
        <is>
          <t xml:space="preserve"> </t>
        </is>
      </c>
      <c r="D25" s="4" t="inlineStr">
        <is>
          <t xml:space="preserve"> </t>
        </is>
      </c>
      <c r="E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3393</v>
      </c>
      <c r="C27" s="5" t="n">
        <v>-3305</v>
      </c>
      <c r="D27" s="5" t="n">
        <v>-3435</v>
      </c>
      <c r="E27" s="5" t="n">
        <v>-2583</v>
      </c>
    </row>
    <row r="28">
      <c r="A28" s="4" t="inlineStr">
        <is>
          <t>OCI before reclassifications</t>
        </is>
      </c>
      <c r="B28" s="5" t="n">
        <v>-3367</v>
      </c>
      <c r="C28" s="5" t="n">
        <v>-61</v>
      </c>
      <c r="D28" s="5" t="n">
        <v>-3325</v>
      </c>
      <c r="E28" s="5" t="n">
        <v>-783</v>
      </c>
    </row>
    <row r="29">
      <c r="A29" s="4" t="inlineStr">
        <is>
          <t>Total other comprehensive income (loss), net of tax</t>
        </is>
      </c>
      <c r="B29" s="5" t="n">
        <v>-3367</v>
      </c>
      <c r="C29" s="5" t="n">
        <v>-61</v>
      </c>
      <c r="D29" s="5" t="n">
        <v>-3325</v>
      </c>
      <c r="E29" s="5" t="n">
        <v>-783</v>
      </c>
    </row>
    <row r="30">
      <c r="A30" s="4" t="inlineStr">
        <is>
          <t>Ending balance</t>
        </is>
      </c>
      <c r="B30" s="5" t="n">
        <v>-6760</v>
      </c>
      <c r="C30" s="5" t="n">
        <v>-3366</v>
      </c>
      <c r="D30" s="5" t="n">
        <v>-6760</v>
      </c>
      <c r="E30" s="5" t="n">
        <v>-3366</v>
      </c>
    </row>
    <row r="31">
      <c r="A31" s="4" t="inlineStr">
        <is>
          <t>Total AOCI</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85198</v>
      </c>
      <c r="C33" s="5" t="n">
        <v>-131776</v>
      </c>
      <c r="D33" s="5" t="n">
        <v>-97141</v>
      </c>
      <c r="E33" s="5" t="n">
        <v>-71130</v>
      </c>
    </row>
    <row r="34">
      <c r="A34" s="4" t="inlineStr">
        <is>
          <t>OCI before reclassifications</t>
        </is>
      </c>
      <c r="B34" s="5" t="n">
        <v>-79482</v>
      </c>
      <c r="C34" s="5" t="n">
        <v>35516</v>
      </c>
      <c r="D34" s="5" t="n">
        <v>-67539</v>
      </c>
      <c r="E34" s="5" t="n">
        <v>-25130</v>
      </c>
    </row>
    <row r="35">
      <c r="A35" s="4" t="inlineStr">
        <is>
          <t>Total other comprehensive income (loss), net of tax</t>
        </is>
      </c>
      <c r="B35" s="5" t="n">
        <v>-79482</v>
      </c>
      <c r="C35" s="5" t="n">
        <v>35516</v>
      </c>
      <c r="D35" s="5" t="n">
        <v>-67539</v>
      </c>
      <c r="E35" s="5" t="n">
        <v>-25130</v>
      </c>
    </row>
    <row r="36">
      <c r="A36" s="4" t="inlineStr">
        <is>
          <t>Ending balance</t>
        </is>
      </c>
      <c r="B36" s="6" t="n">
        <v>-164680</v>
      </c>
      <c r="C36" s="6" t="n">
        <v>-96260</v>
      </c>
      <c r="D36" s="6" t="n">
        <v>-164680</v>
      </c>
      <c r="E36" s="6" t="n">
        <v>-9626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Weather Damage at Manufacturing Facilities (Details) $ in Thousands</t>
        </is>
      </c>
      <c r="B1" s="2" t="inlineStr">
        <is>
          <t>3 Months Ended</t>
        </is>
      </c>
      <c r="C1" s="2" t="inlineStr">
        <is>
          <t>6 Months Ended</t>
        </is>
      </c>
    </row>
    <row r="2">
      <c r="B2" s="2" t="inlineStr">
        <is>
          <t>Jan. 31, 2025 USD ($)</t>
        </is>
      </c>
      <c r="C2" s="2" t="inlineStr">
        <is>
          <t>Jan. 31, 2025 USD ($)</t>
        </is>
      </c>
    </row>
    <row r="3">
      <c r="A3" s="3" t="inlineStr">
        <is>
          <t>Risks and Uncertainties [Abstract]</t>
        </is>
      </c>
      <c r="B3" s="4" t="inlineStr">
        <is>
          <t xml:space="preserve"> </t>
        </is>
      </c>
      <c r="C3" s="4" t="inlineStr">
        <is>
          <t xml:space="preserve"> </t>
        </is>
      </c>
    </row>
    <row r="4">
      <c r="A4" s="4" t="inlineStr">
        <is>
          <t>Self-insured retention</t>
        </is>
      </c>
      <c r="B4" s="6" t="n">
        <v>1000</v>
      </c>
      <c r="C4" s="6" t="n">
        <v>1000</v>
      </c>
    </row>
    <row r="5">
      <c r="A5" s="4" t="inlineStr">
        <is>
          <t>Inventory write down estimated loss</t>
        </is>
      </c>
      <c r="B5" s="5" t="n">
        <v>65428</v>
      </c>
      <c r="C5" s="4" t="inlineStr">
        <is>
          <t xml:space="preserve"> </t>
        </is>
      </c>
    </row>
    <row r="6">
      <c r="A6" s="4" t="inlineStr">
        <is>
          <t>Initial installment of insurance proceeds</t>
        </is>
      </c>
      <c r="B6" s="4" t="inlineStr">
        <is>
          <t xml:space="preserve"> </t>
        </is>
      </c>
      <c r="C6" s="5" t="n">
        <v>33000</v>
      </c>
    </row>
    <row r="7">
      <c r="A7" s="4" t="inlineStr">
        <is>
          <t>Estimated damages incurred</t>
        </is>
      </c>
      <c r="B7" s="6" t="n">
        <v>31428</v>
      </c>
      <c r="C7" s="6" t="n">
        <v>314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Accounting Policies</t>
        </is>
      </c>
      <c r="B1" s="2" t="inlineStr">
        <is>
          <t>6 Months Ended</t>
        </is>
      </c>
    </row>
    <row r="2">
      <c r="B2" s="2" t="inlineStr">
        <is>
          <t>Jan. 31, 2025</t>
        </is>
      </c>
    </row>
    <row r="3">
      <c r="A3" s="3" t="inlineStr">
        <is>
          <t>Organization, Consolidation and Presentation of Financial Statements [Abstract]</t>
        </is>
      </c>
      <c r="B3" s="4" t="inlineStr">
        <is>
          <t xml:space="preserve"> </t>
        </is>
      </c>
    </row>
    <row r="4">
      <c r="A4" s="4" t="inlineStr">
        <is>
          <t>Nature of Operations and Accounting Policies</t>
        </is>
      </c>
      <c r="B4" s="4" t="inlineStr">
        <is>
          <t>Nature of Operations and Accounting Policies Nature of Operations THOR Industries, Inc. was founded in 1980 and is the sole owner of operating subsidiaries (collectively, the “Company” or “THOR”), that, combined, represent the world's largest manufacturer of recreational vehicles (“RVs”). The Company manufactures a wide variety of RVs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July 31, 2024 amounts are derived from the annual audited financial statements of THOR.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24. Due to seasonality within the recreational vehicle industry, inflation and shifting consumer demand in our industry, among other factors, annualizing the results of operations for the six months ended January 31, 2025 would not necessarily be indicative of the results expected for the full fiscal year. Recently Issued Accounting Standards Not Yet Adopted In November 2023, the Financial Accounting Standards Board (“FASB”) issued Accounting Standard Update No. 2023-07 (“ASU 2023-07”) “Segment Reporting (Topic 280): Improvements to Reportable Segment Disclosures”, which requires additional disclosures about significant segment expenses regularly provided to the Chief Operating Decision Maker. ASU 2023-07 is effective for annual reporting periods beginning after December 15, 2023, or the annual report for fiscal 2025 for the Company, and interim periods within fiscal years beginning after December 15, 2024, or interim periods starting in fiscal 2026 for the Company. Early adoption is permitted. We are currently evaluating the impact of ASU 2023-07 on our consolidated financial statements and related disclosures. In December 2023, the FASB issued ASU 2023-09, “Income Taxes (Topic 740): Improvements to Income Tax Disclosures”, requiring enhancements and further transparency to certain income tax disclosures. Under this ASU, entities must disclose, on an annual basis, specific categories in the rate reconciliation and provide additional information for reconciling items that meet a quantitative threshold. In addition, ASU 2023-09 requires entities to disclose additional information about income taxes paid. The new standard also eliminates certain existing disclosure requirements related to uncertain tax positions and unrecognized deferred tax liabilities. ASU 2023-09 is effective for financial statements for annual periods beginning after December 15, 2024. This ASU is effective for the Company in its fiscal year 2026 beginning on August 1, 2025. Early adoption is permitted. The Company is currently evaluating the potential impact of adopting this guidance on the consolidated financial statements. In November 2024, the FASB issued ASU 2024-03, “Income Statement — Reporting Comprehensive Income — Expense Disaggregation Disclosures (Subtopic 220-40): Disaggregation of Income Statement Expenses,” as updated by ASU 2025-01, “Income Statement — Reporting Comprehensive Income-Expense Disaggregation Disclosures (Subtopic 220-40): Clarifying the Effective Date”, issued in January 2025. This guidance provides updates to qualitative and quantitative disclosure requirements over the disaggregation of relevant expense captions within the income statement to provide more transparency and useful information on expenses within the income statement including tabular presentation of prescribed expense categories such as the purchases of inventory, employee compensation, depreciation, intangible asset amortization, and inclusion of other specific expense, gains and losses required by existing GAAP with reconciliation of disaggregation to the face of the income statement. This guidance is effective for fiscal years beginning after December 15, 2026, and interim periods within annual reporting periods beginning after December 15, 2027, with early adoption permitted. The guidance may be applied prospectively or retrospectively. This guidance will be effective for our fiscal year ending July 31, 2028. We are currently evaluating the impact the guidance may have on our consolid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an. 31, 2025</t>
        </is>
      </c>
    </row>
    <row r="3">
      <c r="A3" s="3" t="inlineStr">
        <is>
          <t>Segment Reporting [Abstract]</t>
        </is>
      </c>
      <c r="B3" s="4" t="inlineStr">
        <is>
          <t xml:space="preserve"> </t>
        </is>
      </c>
    </row>
    <row r="4">
      <c r="A4" s="4" t="inlineStr">
        <is>
          <t>Business Segments</t>
        </is>
      </c>
      <c r="B4" s="4" t="inlineStr">
        <is>
          <t>Business Segments The Company has three reportable segments, all related to recreational vehicles: (1) North American Towable Recreational Vehicles, (2) North American Motorized Recreational Vehicles and (3) European Recreational Vehicles. The operations of the Company's Airxcel and Postle subsidiaries are included in “Other”. Net sales included in Other relate primarily to the sale of specialized component parts and aluminum extrusions. Intercompany eliminations adjust for Airxcel and Postle sales to the Company’s North American Towable and North American Motorized segments, which are consummated at established transfer prices generally consistent with the selling prices of products to third parties. The following tables reflect certain financial information by reportable segment: Three Months Ended January 31, Six Months Ended January 31, NET SALES: 2025 2024 2025 2024 Recreational vehicles North American Towable $ 828,266 $ 730,968 $ 1,727,044 $ 1,676,422 North American Motorized 446,298 570,424 951,506 1,281,583 Total North America 1,274,564 1,301,392 2,678,550 2,958,005 European 612,465 782,294 1,217,368 1,490,495 Total recreational vehicles 1,887,029 2,083,686 3,895,918 4,448,500 Other 185,653 166,534 379,164 365,455 Intercompany eliminations (54,575) (42,851) (114,191) (105,827) Total $ 2,018,107 $ 2,207,369 $ 4,160,891 $ 4,708,128 Three Months Ended January 31, Six Months Ended January 31, INCOME (LOSS) BEFORE INCOME TAXES: 2025 2024 2025 2024 Recreational vehicles North American Towable $ 28,152 $ 661 $ 74,973 $ 49,910 North American Motorized 4,298 26,460 13,379 63,512 Total North America 32,450 27,121 88,352 113,422 European 2,210 38,057 3,387 66,824 Total recreational vehicles 34,660 65,178 91,739 180,246 Other, net 8,268 7,343 13,042 16,819 Corporate (44,528) (65,627) (107,537) (117,589) Total $ (1,600) $ 6,894 $ (2,756) $ 79,476 TOTAL ASSETS: January 31, 2025 July 31, 2024 Recreational vehicles North American Towable $ 1,368,779 $ 1,290,117 North American Motorized 975,233 1,077,808 Total North America 2,344,012 2,367,925 European 2,672,411 2,871,316 Total recreational vehicles 5,016,423 5,239,241 Other 1,013,969 1,058,842 Corporate 683,739 722,740 Total $ 6,714,131 $ 7,020,823 DEPRECIATION AND INTANGIBLE ASSET AMORTIZATION EXPENSE: Three Months Ended January 31, Six Months Ended January 31, 2025 2024 2025 2024 Recreational vehicles North American Towable $ 13,155 $ 13,788 $ 26,249 $ 27,552 North American Motorized 8,621 8,849 17,277 17,791 Total North America 21,776 22,637 43,526 45,343 European 30,327 31,136 62,568 61,533 Total recreational vehicles 52,103 53,773 106,094 106,876 Other 13,000 13,668 25,872 27,294 Corporate 891 678 1,689 1,227 Total $ 65,994 $ 68,119 $ 133,655 $ 135,397 Three Months Ended January 31, Six Months Ended January 31, CAPITAL ACQUISITIONS: 2025 2024 2025 2024 Recreational vehicles North American Towable $ 3,408 $ 4,443 $ 7,566 $ 11,373 North American Motorized 2,716 5,386 5,852 12,861 Total North America 6,124 9,829 13,418 24,234 European 16,140 16,116 27,041 30,876 Total recreational vehicles 22,264 25,945 40,459 55,110 Other 1,556 6,244 5,185 14,535 Corporate 1,186 4,172 3,711 6,907 Total $ 25,006 $ 36,361 $ 49,355 $ 76,55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1:32:56Z</dcterms:created>
  <dcterms:modified xmlns:dcterms="http://purl.org/dc/terms/" xmlns:xsi="http://www.w3.org/2001/XMLSchema-instance" xsi:type="dcterms:W3CDTF">2025-03-05T11:32:56Z</dcterms:modified>
</cp:coreProperties>
</file>